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Fair Value"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Guarantees, Contingencies, and " sheetId="16" state="visible" r:id="rId16"/>
    <sheet xmlns:r="http://schemas.openxmlformats.org/officeDocument/2006/relationships" name="Net Capital Requirements" sheetId="17" state="visible" r:id="rId17"/>
    <sheet xmlns:r="http://schemas.openxmlformats.org/officeDocument/2006/relationships" name="Subsequent Events" sheetId="18" state="visible" r:id="rId18"/>
    <sheet xmlns:r="http://schemas.openxmlformats.org/officeDocument/2006/relationships" name="Organization and Business Des_2" sheetId="19" state="visible" r:id="rId19"/>
    <sheet xmlns:r="http://schemas.openxmlformats.org/officeDocument/2006/relationships" name="Significant Accounting Polici_2" sheetId="20" state="visible" r:id="rId20"/>
    <sheet xmlns:r="http://schemas.openxmlformats.org/officeDocument/2006/relationships" name="Revenue from Contracts with C_2" sheetId="21" state="visible" r:id="rId21"/>
    <sheet xmlns:r="http://schemas.openxmlformats.org/officeDocument/2006/relationships" name="Fair Value (Tables)" sheetId="22" state="visible" r:id="rId22"/>
    <sheet xmlns:r="http://schemas.openxmlformats.org/officeDocument/2006/relationships" name="Earnings per Share (Tables)" sheetId="23" state="visible" r:id="rId23"/>
    <sheet xmlns:r="http://schemas.openxmlformats.org/officeDocument/2006/relationships" name="Organization and Business Des_3" sheetId="24" state="visible" r:id="rId24"/>
    <sheet xmlns:r="http://schemas.openxmlformats.org/officeDocument/2006/relationships" name="Significant Accounting Polici_3" sheetId="25" state="visible" r:id="rId25"/>
    <sheet xmlns:r="http://schemas.openxmlformats.org/officeDocument/2006/relationships" name="Revenue from Contracts with C_3" sheetId="26" state="visible" r:id="rId26"/>
    <sheet xmlns:r="http://schemas.openxmlformats.org/officeDocument/2006/relationships" name="Related Party Transactions (Det" sheetId="27" state="visible" r:id="rId27"/>
    <sheet xmlns:r="http://schemas.openxmlformats.org/officeDocument/2006/relationships" name="Related Party Transactions, Ass" sheetId="28" state="visible" r:id="rId28"/>
    <sheet xmlns:r="http://schemas.openxmlformats.org/officeDocument/2006/relationships" name="Fair Value (Details)" sheetId="29" state="visible" r:id="rId29"/>
    <sheet xmlns:r="http://schemas.openxmlformats.org/officeDocument/2006/relationships" name="Retirement Plan (Details)"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Equity (Details)" sheetId="33" state="visible" r:id="rId33"/>
    <sheet xmlns:r="http://schemas.openxmlformats.org/officeDocument/2006/relationships" name="Net Capital Requirements (Detai"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MORGAN GROUP HOLDING CO</t>
        </is>
      </c>
    </row>
    <row r="5">
      <c r="A5" s="4" t="inlineStr">
        <is>
          <t>Entity Central Index Key</t>
        </is>
      </c>
      <c r="B5" s="4" t="inlineStr">
        <is>
          <t>000116228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B13" s="5" t="n">
        <v>60009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3. Related Party Transactions At September 30, 2020 and December 31, 2019, the Company had an investment of $5,395,911 and $6,579,577, respectively, in The Gabelli U.S. Treasury Money Market Fund advised by Gabelli Funds, LLC, which is an affiliate of the Company. The amount is recorded in cash and cash equivalents in the Condensed Consolidated Statements of Financial Condition. Income earned from this investment totaled $1,066 and $33,310 for the three months ended September 30, 2020 and 2019, respectively, and $39,327 and $147,057 for the nine months ended September 30, 2020 and 2019, respectively, and is included in dividends and interest in the Condensed Consolidated Statements of Operations. For the three months ended September 30, 2020 and 2019, the Company earned $740,852 and $1,169,824 or approximately 69% and 77%, respectively, of its commission revenue from transactions executed on behalf of funds advised by Gabelli Funds, LLC. (“Gabelli Funds”) and private wealth management clients advised by GAMCO Asset Management Inc., (“GAMCO Asset”), each affiliates of the Company. For the nine months ended September 30, 2020 and 2019, the Company earned $2,222,512 and $3,457,302 or approximately 68% and 76%, respectively, of its commission revenue from transactions executed on behalf of funds advised by Gabelli Funds and private wealth management clients advised by GAMCO Asset. For the three months and nine months ended September 30, 2019, GAMCO Asset and Gabelli Funds paid a total of $375,000 and $1,127,500, respectively, to the Company pursuant to research services agreements (see Note 2). No amounts for such services were paid during the three months and nine months ended September 30, 2020. These agreements were terminated effective January 1, 2020. The Company participated as agent in the secondary offerings of the GAMCO Global Gold, Natural Resources &amp; Income Trust (“GGN”). Pursuant to sales agreements between the parties, the Company earned sales manager fees related to this offering of $0 and $468,189 during the three months ended September 30, 2020 and 2019, respectively, and $334,825 and $665,761 during the nine months ended September 30, 2020 and 2019, respectively. Sales manager fees are separately disclosed in the Condensed Consolidated Statements of Operations. The Company participated in the secondary offerings of the preferred stock of affiliated closed end funds in December 2019. The final settlements were received during March 2020 resulting in additional underwriting fees of $0 and $30,488 for the three months and nine months ended September 30, 2020, respectively. In connection with the spin-off, the Company’s management fee agreement with AC was terminated on August 5, 2020. Prior to the spin-off, the Company paid AC a management fee equal to 20% of the Company’s year-to-date pretax profits before consideration of this fee. In the three months and nine months ended September 30, 2020 and 2019, the Company did not pay a management fee to AC as there were no pretax profits Pursuant to certain transitional administrative and management services agreement, dated as of November 30, 2015, by and between GAMCO and AC, GAMCO provides AC with the specified services, which are in turn directly or indirectly provided to the Company pursuant to expense sharing agreements with GAMCO, AC, and their subsidiaries, and such services continue to be provided post spin-off. AC has a sublease agreement with GBL that expired on April 1, 2020 but continues on a month to month basis. AC allocates this expense to the Company based on the percentage of square footage occupied by the Company’s employees (including pro rata allocation of common space). For the three months ended September 30, 2020 and 2019, the Company paid $26,211 and $82,812, respectively, under the sublease agreement. For the nine months ended September 30, 2020 and 2019, the Company paid $79,535 and $248,568, respectively, under the sublease agreement. These amounts are included within occupancy and equipment expens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4. Fair Value The carrying amounts of all financial instruments in the Condensed Consolidated Statements of Financial Condition approximate their fair values. The Company’s financial instruments have been categorized based upon a fair value hierarchy: - Level 1 inputs utilize quoted prices (unadjusted) in active markets for identical assets or liabilities. Level 1 assets include cash equivalents.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These assets include infrequently traded common stocks. The following tables present information about the Company’s assets and liabilities by major category measured at fair value on a recurring basis as of September 30, 2020 and December 31, 2019 and indicates the fair value hierarchy of the valuation techniques utilized by the Company to determine such fair value: Assets Measured at Fair Value on a Recurring Basis as of September 30, 2020: Assets Quoted Prices in Active Markets for Identical Assets (Level 1) Significant Other Observable Inputs (Level 2) Significant Unobservable Inputs (Level 3) Total Cash equivalents $ 5,395,911 $ - $ - $ 5,395,911 Total assets at fair value $ 5,395,911 $ - $ - $ 5,395,911 There were no transfers between any Levels during the three months and six months ended September 30, 2020. Assets Measured at Fair Value on a Recurring Basis as of December 31, 2019: Assets Quoted Prices in Active Markets for Identical Assets (Level 1) Significant Other Observable Inputs (Level 2) Significant Unobservable Inputs (Level 3) Total Cash equivalents $ 6,579,577 $ - $ - $ 6,579,577 Total assets at fair value $ 6,579,577 $ - $ - $ 6,579,577 There were no transfers between any Levels during the year ended December 31, 2019. Cash equivalents primarily consist of an affiliated money market mutual fund, which is invested solely in U.S. Treasuries and valued based on the net asset value of the fund. Financial assets disclosed but not carried at fair value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9 Months Ended</t>
        </is>
      </c>
    </row>
    <row r="2">
      <c r="B2" s="2" t="inlineStr">
        <is>
          <t>Sep. 30, 2020</t>
        </is>
      </c>
    </row>
    <row r="3">
      <c r="A3" s="3" t="inlineStr">
        <is>
          <t>Retirement Plan [Abstract]</t>
        </is>
      </c>
    </row>
    <row r="4">
      <c r="A4" s="4" t="inlineStr">
        <is>
          <t>Retirement Plan</t>
        </is>
      </c>
      <c r="B4" s="4" t="inlineStr">
        <is>
          <t>5. Retirement Plan The Company participated in AC’s incentive savings plan (the “AC Plan”), covering substantially all employees through September 1, 2020, when the Company terminated its participation in the AC Plan and established its own retirement plan (the “Plan”). Contributions to the AC Plan were determined annually by management of the AC and AC’s Board of Directors and contributions to the Plan are determined annually by management of the Company, but may not exceed the amount permitted as a deductible expense under the Internal Revenue Code. Amounts expensed for allocated contributions to these plans amounted to approximately $4,436 for each of the three months ended September 30, 2020 and 2019 and $13,309 for each of the nine months ended September 30, 2020 and 2019 and were recorded as compensation and related cost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6. Income Taxes The effective tax rate (“ETR”) for the three months ended September 30, 2020 and 2019 was 18.8% and 20.1%, respectively, and the ETR for the nine months ended September 30, 2020 and 2019 was 27.7% and 21.2%, respectively. For the three months and nine months ended September 30, 2020, the ETR increase was primarily related to a net operating loss carryback at higher federal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7. Earnings per Share Basic earnings per share is computed by dividing net income / (loss) attributable to shareholders by the weighted average number of shares outstanding during the period. There were no dilutive shares outstanding during the periods. The computations of basic and diluted net loss per share are as follows: Three Months Ended September 30, Nine Months Ended September 30, 2020 2019 2020 2019 Basic and diluted: Net loss attributable to shareholders $ (264,180 ) $ (333,031 ) $ (857,032 ) $ (2,206,825 ) Weighted average shares outstanding 600,090 548,591 600,090 548,591 Basic and diluted net loss per share $ (0.44 ) $ (0.61 ) $ (1.43 ) $ (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8. Equity On June 25, 2019, the Company made a capital distribution of $3.3 million to shareholders. In conjunction with the Merger on October 31, 2019, the Company issued 500,000 shares of common stock to AC. The common stock, additional paid in capital, earnings per share, and accumulated deficit amounts in these consolidated financial statements for the period prior to the Merger have been restated to reflect the recapitalization in accordance with the shares issued as a result of the Merger. On June 10, 2020, the Company completed the Reverse Stock Split. As a result of the Reverse Stock Split, the Company's issued and outstanding common stock decreased from 60,009,005 shares to 600,090. The par value of the common stock was not adjusted as a result of the Reverse Stock Split. Accordingly, unless otherwise noted, all historical share and per share information as well as common stock and additional paid in capital balances contained in the consolidated financial statements and related footnotes have been restated to retroactively show the effect of the Reverse Stock Split. See the Organization and Business Description Note above fo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Contingencies, and Commitments</t>
        </is>
      </c>
      <c r="B1" s="2" t="inlineStr">
        <is>
          <t>9 Months Ended</t>
        </is>
      </c>
    </row>
    <row r="2">
      <c r="B2" s="2" t="inlineStr">
        <is>
          <t>Sep. 30, 2020</t>
        </is>
      </c>
    </row>
    <row r="3">
      <c r="A3" s="3" t="inlineStr">
        <is>
          <t>Guarantees, Contingencies, and Commitments [Abstract]</t>
        </is>
      </c>
    </row>
    <row r="4">
      <c r="A4" s="4" t="inlineStr">
        <is>
          <t>Guarantees, Contingencies, and Commitments</t>
        </is>
      </c>
      <c r="B4" s="4" t="inlineStr">
        <is>
          <t>9. Guarantees, Contingencies, and Commitments The Company has agreed to indemnify its clearing brokers for losses they may sustain from the customer accounts that trade on margin introduced by the Company. At September 30, 2020 and December 31, 2019,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the Company’s obligations under the agreements. The Company has had no claims or payments pursuant to these or prior agreements, and management believes the likelihood of a claim being made is remote, and therefore, an accrual has not been made in the consolidated financial statements. From time to time, the Company is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The Company cannot predict the ultimate outcome of such matters. The consolidated financial statements include the necessary provisions for losses that the Company believes are probable and estimable, if any. Furthermore, the Company evaluates whether losses exist which may be reasonably possible and, if material, makes the necessary disclosures. Such amounts, both those that are probable and those that are reasonably possible, are not considered material to the Company’s financial condition,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Capital Requirements</t>
        </is>
      </c>
      <c r="B1" s="2" t="inlineStr">
        <is>
          <t>9 Months Ended</t>
        </is>
      </c>
    </row>
    <row r="2">
      <c r="B2" s="2" t="inlineStr">
        <is>
          <t>Sep. 30, 2020</t>
        </is>
      </c>
    </row>
    <row r="3">
      <c r="A3" s="3" t="inlineStr">
        <is>
          <t>Net Capital Requirements [Abstract]</t>
        </is>
      </c>
    </row>
    <row r="4">
      <c r="A4" s="4" t="inlineStr">
        <is>
          <t>Net Capital Requirements</t>
        </is>
      </c>
      <c r="B4" s="4" t="inlineStr">
        <is>
          <t>10. Net Capital Requirements As a registered broker-dealer, G.research is subject to the SEC Uniform Net Capital Rule 15c3-1 (the “Rule”), which specifies, among other requirements, minimum net capital requirements for registered broker-dealers. G.research computes its net capital under the alternative method as permitted by the Rule, which requires that minimum net capital be the greater of $250,000 or 2% of the aggregate debit items in the reserve formula for those broker-dealers subject to Rule 15c3-3. G.research is exempt from Rule 15c3-3 pursuant to paragraph (k)(2)(ii) of that rule which exempts all customer transactions cleared through another broker-dealer on a fully disclosed basis. In addition, our assets at the clearing broker-dealer are treated as allowable assets for net capital purposes as we have in place PAIB agreements pursuant to Rule 15c3-3. These requirements also provide that equity capital may not be withdrawn, advances to affiliates may not be made, or cash dividends paid if certain minimum net capital requirements are not met. G.research had net capital, as defined, of $3,894,281 and $4,618,033, exceeding the required amount of $250,000 by $3,644,281 and $4,368,033 at September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Policies)</t>
        </is>
      </c>
      <c r="B1" s="2" t="inlineStr">
        <is>
          <t>9 Months Ended</t>
        </is>
      </c>
    </row>
    <row r="2">
      <c r="B2" s="2" t="inlineStr">
        <is>
          <t>Sep. 30, 2020</t>
        </is>
      </c>
    </row>
    <row r="3">
      <c r="A3" s="3" t="inlineStr">
        <is>
          <t>Organization and Business Description [Abstract]</t>
        </is>
      </c>
    </row>
    <row r="4">
      <c r="A4" s="4" t="inlineStr">
        <is>
          <t>Organization and Business Description</t>
        </is>
      </c>
      <c r="B4" s="4" t="inlineStr">
        <is>
          <t>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Further, the companies were also combined retrospectively for prior year comparative information in the financial statements of the Company issued after the Merger, including for the three months and nine months ended September 30, 2019 in these condensed consolidated financial statements. Consistent with our financial statements as of December 31, 2019 in our Form 10-K, the common stock, additional paid in capital, and accumulated deficit amounts in these condensed consolidated financial statements have been restated as of December 31, 2018 to reflect the recapitalization in accordance with the shares issued as a result of the Merger. On March 16, 2020, AC’s Board of Directors approved the spin-off of the Company to AC’s shareholders. Upon execution of the spin-off on August 5, 2020, AC distributed to its shareholders on a pro rata basis the 500,000 shares of Morgan that AC owns.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densed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t>
        </is>
      </c>
      <c r="B1" s="2" t="inlineStr">
        <is>
          <t>Sep. 30, 2020</t>
        </is>
      </c>
      <c r="C1" s="2" t="inlineStr">
        <is>
          <t>Dec. 31, 2019</t>
        </is>
      </c>
    </row>
    <row r="2">
      <c r="A2" s="3" t="inlineStr">
        <is>
          <t>ASSETS</t>
        </is>
      </c>
    </row>
    <row r="3">
      <c r="A3" s="4" t="inlineStr">
        <is>
          <t>Cash and cash equivalents</t>
        </is>
      </c>
      <c r="B3" s="6" t="n">
        <v>5409627</v>
      </c>
      <c r="C3" s="6" t="n">
        <v>6587097</v>
      </c>
    </row>
    <row r="4">
      <c r="A4" s="4" t="inlineStr">
        <is>
          <t>Receivables from brokers and clearing organizations</t>
        </is>
      </c>
      <c r="B4" s="5" t="n">
        <v>75568</v>
      </c>
      <c r="C4" s="5" t="n">
        <v>808686</v>
      </c>
    </row>
    <row r="5">
      <c r="A5" s="4" t="inlineStr">
        <is>
          <t>Receivables from affiliates</t>
        </is>
      </c>
      <c r="B5" s="5" t="n">
        <v>73584</v>
      </c>
      <c r="C5" s="5" t="n">
        <v>30625</v>
      </c>
    </row>
    <row r="6">
      <c r="A6" s="4" t="inlineStr">
        <is>
          <t>Deposits with clearing organizations</t>
        </is>
      </c>
      <c r="B6" s="5" t="n">
        <v>200000</v>
      </c>
      <c r="C6" s="5" t="n">
        <v>200000</v>
      </c>
    </row>
    <row r="7">
      <c r="A7" s="4" t="inlineStr">
        <is>
          <t>Income taxes receivable (including deferred tax asset of $0 and $2,930, respectively)</t>
        </is>
      </c>
      <c r="B7" s="5" t="n">
        <v>399120</v>
      </c>
      <c r="C7" s="5" t="n">
        <v>184396</v>
      </c>
    </row>
    <row r="8">
      <c r="A8" s="4" t="inlineStr">
        <is>
          <t>Fixed assets, net of accumulated depreciation of $37,344 and $28,435, respectively</t>
        </is>
      </c>
      <c r="B8" s="5" t="n">
        <v>35547</v>
      </c>
      <c r="C8" s="5" t="n">
        <v>44456</v>
      </c>
    </row>
    <row r="9">
      <c r="A9" s="4" t="inlineStr">
        <is>
          <t>Other assets</t>
        </is>
      </c>
      <c r="B9" s="5" t="n">
        <v>160832</v>
      </c>
      <c r="C9" s="5" t="n">
        <v>281896</v>
      </c>
    </row>
    <row r="10">
      <c r="A10" s="4" t="inlineStr">
        <is>
          <t>Total assets</t>
        </is>
      </c>
      <c r="B10" s="5" t="n">
        <v>6354278</v>
      </c>
      <c r="C10" s="5" t="n">
        <v>8137156</v>
      </c>
    </row>
    <row r="11">
      <c r="A11" s="3" t="inlineStr">
        <is>
          <t>LIABILITIES AND EQUITY</t>
        </is>
      </c>
    </row>
    <row r="12">
      <c r="A12" s="4" t="inlineStr">
        <is>
          <t>Compensation payable</t>
        </is>
      </c>
      <c r="B12" s="5" t="n">
        <v>468055</v>
      </c>
      <c r="C12" s="5" t="n">
        <v>709663</v>
      </c>
    </row>
    <row r="13">
      <c r="A13" s="4" t="inlineStr">
        <is>
          <t>Payable to affiliates</t>
        </is>
      </c>
      <c r="B13" s="5" t="n">
        <v>58548</v>
      </c>
      <c r="C13" s="5" t="n">
        <v>985632</v>
      </c>
    </row>
    <row r="14">
      <c r="A14" s="4" t="inlineStr">
        <is>
          <t>Income tax payable</t>
        </is>
      </c>
      <c r="B14" s="5" t="n">
        <v>46850</v>
      </c>
      <c r="C14" s="5" t="n">
        <v>53572</v>
      </c>
    </row>
    <row r="15">
      <c r="A15" s="4" t="inlineStr">
        <is>
          <t>Accrued expenses and other liabilities</t>
        </is>
      </c>
      <c r="B15" s="5" t="n">
        <v>600516</v>
      </c>
      <c r="C15" s="5" t="n">
        <v>350948</v>
      </c>
    </row>
    <row r="16">
      <c r="A16" s="4" t="inlineStr">
        <is>
          <t>Total liabilities</t>
        </is>
      </c>
      <c r="B16" s="5" t="n">
        <v>1173969</v>
      </c>
      <c r="C16" s="5" t="n">
        <v>2099815</v>
      </c>
    </row>
    <row r="17">
      <c r="A17" s="4" t="inlineStr">
        <is>
          <t>Commitments and contingencies (Note 9)</t>
        </is>
      </c>
      <c r="B17" s="4" t="inlineStr">
        <is>
          <t xml:space="preserve"> </t>
        </is>
      </c>
      <c r="C17" s="4" t="inlineStr">
        <is>
          <t xml:space="preserve"> </t>
        </is>
      </c>
    </row>
    <row r="18">
      <c r="A18" s="3" t="inlineStr">
        <is>
          <t>Equity</t>
        </is>
      </c>
    </row>
    <row r="19">
      <c r="A19" s="4" t="inlineStr">
        <is>
          <t>Common stock, $0.01 par value; 100,000,000 shares authorized and 600,090 shares issued and outstanding</t>
        </is>
      </c>
      <c r="B19" s="5" t="n">
        <v>6001</v>
      </c>
      <c r="C19" s="5" t="n">
        <v>6001</v>
      </c>
    </row>
    <row r="20">
      <c r="A20" s="4" t="inlineStr">
        <is>
          <t>Additional paid-in capital</t>
        </is>
      </c>
      <c r="B20" s="5" t="n">
        <v>53886180</v>
      </c>
      <c r="C20" s="5" t="n">
        <v>53886180</v>
      </c>
    </row>
    <row r="21">
      <c r="A21" s="4" t="inlineStr">
        <is>
          <t>Accumulated deficit</t>
        </is>
      </c>
      <c r="B21" s="5" t="n">
        <v>-48711872</v>
      </c>
      <c r="C21" s="5" t="n">
        <v>-47854840</v>
      </c>
    </row>
    <row r="22">
      <c r="A22" s="4" t="inlineStr">
        <is>
          <t>Total equity</t>
        </is>
      </c>
      <c r="B22" s="5" t="n">
        <v>5180309</v>
      </c>
      <c r="C22" s="5" t="n">
        <v>6037341</v>
      </c>
    </row>
    <row r="23">
      <c r="A23" s="4" t="inlineStr">
        <is>
          <t>Total liabilities and equity</t>
        </is>
      </c>
      <c r="B23" s="6" t="n">
        <v>6354278</v>
      </c>
      <c r="C23" s="6" t="n">
        <v>8137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sentation</t>
        </is>
      </c>
      <c r="B4" s="4" t="inlineStr">
        <is>
          <t>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from the date of the Merger with retrospective application.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19. On June 10, 2020, the Company completed a 1-for-100 reverse stock split of the Company's outstanding common stock (the “Reverse Stock Split”). As a result of the Reverse Stock Split, the Company's issued and outstanding common stock decreased from 60,009,005 shares to 600,090. The par value of the common stock was not adjusted as a result of the Reverse Stock Split. Accordingly, unless otherwise noted, all historical share and per share information as well as common stock and additional paid in capital balances contained in the consolidated financial statements and related footnotes have been restated to retroactively show the effect of the Reverse Stock Split. The spin-off of the shares of Morgan’s common stock held by AC to AC’s shareholders, which was approved by AC’s Board of Directors on March 16, 2020, was made effective on August 5, 2020, at which time AC distributed to its shareholders on a pro rata basis the 500,000 shares of Morgan that AC owned.</t>
        </is>
      </c>
    </row>
    <row r="5">
      <c r="A5" s="4" t="inlineStr">
        <is>
          <t>Use of Estimates</t>
        </is>
      </c>
      <c r="B5" s="4" t="inlineStr">
        <is>
          <t>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t>
        </is>
      </c>
    </row>
    <row r="6">
      <c r="A6" s="4" t="inlineStr">
        <is>
          <t>Recent Accounting Developments</t>
        </is>
      </c>
      <c r="B6" s="4" t="inlineStr">
        <is>
          <t>Recent Accounting Developments In February 2016, the Financial Accounting Standards Board (“FASB”) issued ASU”) 2016-02, Leases (Topic 842) , which amends the guidance in U.S. GAAP for the accounting for leases. ASU 2016-02 requires a lessee to recognize assets and liabilities arising from most operating leases in the consolidated statements of financial condition. The Company adopted this ASU effective January 1, 2019 with no material impact on its consolidated financial statements. In June 2016, the FASB issued ASU 2016-13, Accounting for Financial Instruments - Credit Losses (Topic 326) Financial Instruments—Credit Losses (Topic 326), Derivatives and Hedging (Topic 815), Leases (Topic 842):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Total Revenues by Type</t>
        </is>
      </c>
      <c r="B4" s="4" t="inlineStr">
        <is>
          <t xml:space="preserve">Total revenues from contracts with customers by type were as follows for the three months and nine months ended September 30, 2020 and 2019: Three months ended September 30, Nine months ended September 30, 2020 2019 2020 2019 Commissions $ 979,279 $ 1,365,039 $ 2,915,604 $ 4,207,202 Hard dollar payments 86,951 145,635 289,794 342,783 1,066,230 1,510,674 3,205,398 4,549,985 Research services - 375,000 - 1,127,500 Underwriting fees - 4,938 30,488 99,115 Sales manager fees - 468,189 334,825 590,760 $ 1,066,230 $ 2,358,801 $ 3,570,711 $ 6,367,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Assets Measured at Fair Value on a Recurring Basis</t>
        </is>
      </c>
      <c r="B4" s="4" t="inlineStr">
        <is>
          <t xml:space="preserve">The following tables present information about the Company’s assets and liabilities by major category measured at fair value on a recurring basis as of September 30, 2020 and December 31, 2019 and indicates the fair value hierarchy of the valuation techniques utilized by the Company to determine such fair value: Assets Measured at Fair Value on a Recurring Basis as of September 30, 2020: Assets Quoted Prices in Active Markets for Identical Assets (Level 1) Significant Other Observable Inputs (Level 2) Significant Unobservable Inputs (Level 3) Total Cash equivalents $ 5,395,911 $ - $ - $ 5,395,911 Total assets at fair value $ 5,395,911 $ - $ - $ 5,395,911 There were no transfers between any Levels during the three months and six months ended September 30, 2020. Assets Measured at Fair Value on a Recurring Basis as of December 31, 2019: Assets Quoted Prices in Active Markets for Identical Assets (Level 1) Significant Other Observable Inputs (Level 2) Significant Unobservable Inputs (Level 3) Total Cash equivalents $ 6,579,577 $ - $ - $ 6,579,577 Total assets at fair value $ 6,579,577 $ - $ - $ 6,579,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s of Basic and Diluted Net Loss Per Share</t>
        </is>
      </c>
      <c r="B4" s="4" t="inlineStr">
        <is>
          <t>The computations of basic and diluted net loss per share are as follows: Three Months Ended September 30, Nine Months Ended September 30, 2020 2019 2020 2019 Basic and diluted: Net loss attributable to shareholders $ (264,180 ) $ (333,031 ) $ (857,032 ) $ (2,206,825 ) Weighted average shares outstanding 600,090 548,591 600,090 548,591 Basic and diluted net loss per share $ (0.44 ) $ (0.61 ) $ (1.43 ) $ (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18" customWidth="1" min="4" max="4"/>
  </cols>
  <sheetData>
    <row r="1">
      <c r="A1" s="1" t="inlineStr">
        <is>
          <t>Organization and Business Description (Details)</t>
        </is>
      </c>
      <c r="B1" s="2" t="inlineStr">
        <is>
          <t>Aug. 05, 2020shares</t>
        </is>
      </c>
      <c r="C1" s="2" t="inlineStr">
        <is>
          <t>Oct. 31, 2019shares</t>
        </is>
      </c>
      <c r="D1" s="2" t="inlineStr">
        <is>
          <t>Sep. 30, 2020Firm</t>
        </is>
      </c>
    </row>
    <row r="2">
      <c r="A2" s="3" t="inlineStr">
        <is>
          <t>Organization and Business Description [Abstract]</t>
        </is>
      </c>
    </row>
    <row r="3">
      <c r="A3" s="4" t="inlineStr">
        <is>
          <t>Number of NYSE member firms through which all securities transactions are cleared | Firm</t>
        </is>
      </c>
      <c r="D3" s="5" t="n">
        <v>3</v>
      </c>
    </row>
    <row r="4">
      <c r="A4" s="4" t="inlineStr">
        <is>
          <t>Associated Capital Group [Member]</t>
        </is>
      </c>
    </row>
    <row r="5">
      <c r="A5" s="3" t="inlineStr">
        <is>
          <t>Organization and Business Description [Abstract]</t>
        </is>
      </c>
    </row>
    <row r="6">
      <c r="A6" s="4" t="inlineStr">
        <is>
          <t>Shares to be distributed to shareholders in spin-off (in shares)</t>
        </is>
      </c>
      <c r="B6" s="5" t="n">
        <v>500000</v>
      </c>
    </row>
    <row r="7">
      <c r="A7" s="4" t="inlineStr">
        <is>
          <t>G.research, LLC [Member] | Morgan Group, Inc. [Member]</t>
        </is>
      </c>
    </row>
    <row r="8">
      <c r="A8" s="3" t="inlineStr">
        <is>
          <t>Organization and Business Description [Abstract]</t>
        </is>
      </c>
    </row>
    <row r="9">
      <c r="A9" s="4" t="inlineStr">
        <is>
          <t>Stock acquired (in shares)</t>
        </is>
      </c>
      <c r="C9" s="5" t="n">
        <v>500000</v>
      </c>
    </row>
    <row r="10">
      <c r="A10" s="4" t="inlineStr">
        <is>
          <t>G.research, LLC [Member] | Morgan Group, Inc. [Member] | Associated Capital Group [Member]</t>
        </is>
      </c>
    </row>
    <row r="11">
      <c r="A11" s="3" t="inlineStr">
        <is>
          <t>Organization and Business Description [Abstract]</t>
        </is>
      </c>
    </row>
    <row r="12">
      <c r="A12" s="4" t="inlineStr">
        <is>
          <t>Ownership interest</t>
        </is>
      </c>
      <c r="C12" s="4" t="inlineStr">
        <is>
          <t>83.3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 width="20" customWidth="1" min="6" max="6"/>
  </cols>
  <sheetData>
    <row r="1">
      <c r="A1" s="1" t="inlineStr">
        <is>
          <t>Significant Accounting Policies (Details)</t>
        </is>
      </c>
      <c r="B1" s="2" t="inlineStr">
        <is>
          <t>Jun. 10, 2020shares</t>
        </is>
      </c>
      <c r="C1" s="2" t="inlineStr">
        <is>
          <t>Sep. 30, 2020shares</t>
        </is>
      </c>
      <c r="D1" s="2" t="inlineStr">
        <is>
          <t>Aug. 05, 2020shares</t>
        </is>
      </c>
      <c r="E1" s="2" t="inlineStr">
        <is>
          <t>Jun. 09, 2020shares</t>
        </is>
      </c>
      <c r="F1" s="2" t="inlineStr">
        <is>
          <t>Dec. 31, 2019shares</t>
        </is>
      </c>
    </row>
    <row r="2">
      <c r="A2" s="3" t="inlineStr">
        <is>
          <t>Significant Accounting Policies [Abstract]</t>
        </is>
      </c>
    </row>
    <row r="3">
      <c r="A3" s="4" t="inlineStr">
        <is>
          <t>Reverse stock split ratio</t>
        </is>
      </c>
      <c r="B3" s="8" t="n">
        <v>0.01</v>
      </c>
    </row>
    <row r="4">
      <c r="A4" s="4" t="inlineStr">
        <is>
          <t>Common stock, shares issued (in shares)</t>
        </is>
      </c>
      <c r="B4" s="5" t="n">
        <v>600090</v>
      </c>
      <c r="C4" s="5" t="n">
        <v>600090</v>
      </c>
      <c r="E4" s="5" t="n">
        <v>60009005</v>
      </c>
      <c r="F4" s="5" t="n">
        <v>600090</v>
      </c>
    </row>
    <row r="5">
      <c r="A5" s="4" t="inlineStr">
        <is>
          <t>Common stock, stock issued as a result of reverse stock splits (in shares)</t>
        </is>
      </c>
      <c r="B5" s="5" t="n">
        <v>600090</v>
      </c>
    </row>
    <row r="6">
      <c r="A6" s="4" t="inlineStr">
        <is>
          <t>Common stock, shares outstanding (in shares)</t>
        </is>
      </c>
      <c r="B6" s="5" t="n">
        <v>600090</v>
      </c>
      <c r="C6" s="5" t="n">
        <v>600090</v>
      </c>
      <c r="F6" s="5" t="n">
        <v>600090</v>
      </c>
    </row>
    <row r="7">
      <c r="A7" s="4" t="inlineStr">
        <is>
          <t>Number of shares issued on pro rata basis (in shares)</t>
        </is>
      </c>
      <c r="D7" s="5" t="n">
        <v>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 [Abstract]</t>
        </is>
      </c>
    </row>
    <row r="4">
      <c r="A4" s="4" t="inlineStr">
        <is>
          <t>Underwriter payment receiving period</t>
        </is>
      </c>
      <c r="D4" s="4" t="inlineStr">
        <is>
          <t>90 days</t>
        </is>
      </c>
    </row>
    <row r="5">
      <c r="A5" s="3" t="inlineStr">
        <is>
          <t>Total Revenues by Type [Abstract]</t>
        </is>
      </c>
    </row>
    <row r="6">
      <c r="A6" s="4" t="inlineStr">
        <is>
          <t>Total revenues</t>
        </is>
      </c>
      <c r="B6" s="6" t="n">
        <v>1066230</v>
      </c>
      <c r="C6" s="6" t="n">
        <v>2358801</v>
      </c>
      <c r="D6" s="6" t="n">
        <v>3570711</v>
      </c>
      <c r="E6" s="6" t="n">
        <v>6367360</v>
      </c>
    </row>
    <row r="7">
      <c r="A7" s="4" t="inlineStr">
        <is>
          <t>Brokerage Commissions [Member]</t>
        </is>
      </c>
    </row>
    <row r="8">
      <c r="A8" s="3" t="inlineStr">
        <is>
          <t>Total Revenues by Type [Abstract]</t>
        </is>
      </c>
    </row>
    <row r="9">
      <c r="A9" s="4" t="inlineStr">
        <is>
          <t>Total revenues</t>
        </is>
      </c>
      <c r="B9" s="5" t="n">
        <v>1066230</v>
      </c>
      <c r="C9" s="5" t="n">
        <v>1510674</v>
      </c>
      <c r="D9" s="5" t="n">
        <v>3205398</v>
      </c>
      <c r="E9" s="5" t="n">
        <v>4549985</v>
      </c>
    </row>
    <row r="10">
      <c r="A10" s="4" t="inlineStr">
        <is>
          <t>Commissions [Member]</t>
        </is>
      </c>
    </row>
    <row r="11">
      <c r="A11" s="3" t="inlineStr">
        <is>
          <t>Total Revenues by Type [Abstract]</t>
        </is>
      </c>
    </row>
    <row r="12">
      <c r="A12" s="4" t="inlineStr">
        <is>
          <t>Total revenues</t>
        </is>
      </c>
      <c r="B12" s="5" t="n">
        <v>979279</v>
      </c>
      <c r="C12" s="5" t="n">
        <v>1365039</v>
      </c>
      <c r="D12" s="5" t="n">
        <v>2915604</v>
      </c>
      <c r="E12" s="5" t="n">
        <v>4207202</v>
      </c>
    </row>
    <row r="13">
      <c r="A13" s="4" t="inlineStr">
        <is>
          <t>Hard Dollar Payments [Member]</t>
        </is>
      </c>
    </row>
    <row r="14">
      <c r="A14" s="3" t="inlineStr">
        <is>
          <t>Total Revenues by Type [Abstract]</t>
        </is>
      </c>
    </row>
    <row r="15">
      <c r="A15" s="4" t="inlineStr">
        <is>
          <t>Total revenues</t>
        </is>
      </c>
      <c r="B15" s="5" t="n">
        <v>86951</v>
      </c>
      <c r="C15" s="5" t="n">
        <v>145635</v>
      </c>
      <c r="D15" s="5" t="n">
        <v>289794</v>
      </c>
      <c r="E15" s="5" t="n">
        <v>342783</v>
      </c>
    </row>
    <row r="16">
      <c r="A16" s="4" t="inlineStr">
        <is>
          <t>Research Services [Member]</t>
        </is>
      </c>
    </row>
    <row r="17">
      <c r="A17" s="3" t="inlineStr">
        <is>
          <t>Total Revenues by Type [Abstract]</t>
        </is>
      </c>
    </row>
    <row r="18">
      <c r="A18" s="4" t="inlineStr">
        <is>
          <t>Total revenues</t>
        </is>
      </c>
      <c r="B18" s="5" t="n">
        <v>0</v>
      </c>
      <c r="C18" s="5" t="n">
        <v>375000</v>
      </c>
      <c r="D18" s="5" t="n">
        <v>0</v>
      </c>
      <c r="E18" s="5" t="n">
        <v>1127500</v>
      </c>
    </row>
    <row r="19">
      <c r="A19" s="4" t="inlineStr">
        <is>
          <t>Underwriting Fees [Member]</t>
        </is>
      </c>
    </row>
    <row r="20">
      <c r="A20" s="3" t="inlineStr">
        <is>
          <t>Total Revenues by Type [Abstract]</t>
        </is>
      </c>
    </row>
    <row r="21">
      <c r="A21" s="4" t="inlineStr">
        <is>
          <t>Total revenues</t>
        </is>
      </c>
      <c r="B21" s="5" t="n">
        <v>0</v>
      </c>
      <c r="C21" s="5" t="n">
        <v>4938</v>
      </c>
      <c r="D21" s="5" t="n">
        <v>30488</v>
      </c>
      <c r="E21" s="5" t="n">
        <v>99115</v>
      </c>
    </row>
    <row r="22">
      <c r="A22" s="4" t="inlineStr">
        <is>
          <t>Sales Manager Fees [Member]</t>
        </is>
      </c>
    </row>
    <row r="23">
      <c r="A23" s="3" t="inlineStr">
        <is>
          <t>Total Revenues by Type [Abstract]</t>
        </is>
      </c>
    </row>
    <row r="24">
      <c r="A24" s="4" t="inlineStr">
        <is>
          <t>Total revenues</t>
        </is>
      </c>
      <c r="B24" s="6" t="n">
        <v>0</v>
      </c>
      <c r="C24" s="6" t="n">
        <v>468189</v>
      </c>
      <c r="D24" s="6" t="n">
        <v>334825</v>
      </c>
      <c r="E24" s="6" t="n">
        <v>5907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Investment income</t>
        </is>
      </c>
      <c r="B4" s="6" t="n">
        <v>6719</v>
      </c>
      <c r="C4" s="6" t="n">
        <v>38483</v>
      </c>
      <c r="D4" s="6" t="n">
        <v>54808</v>
      </c>
      <c r="E4" s="6" t="n">
        <v>160261</v>
      </c>
    </row>
    <row r="5">
      <c r="A5" s="4" t="inlineStr">
        <is>
          <t>Underwriting and Sales Manager Fees [Member]</t>
        </is>
      </c>
    </row>
    <row r="6">
      <c r="A6" s="3" t="inlineStr">
        <is>
          <t>Related Party Transactions [Abstract]</t>
        </is>
      </c>
    </row>
    <row r="7">
      <c r="A7" s="4" t="inlineStr">
        <is>
          <t>Revenue from related party transactions</t>
        </is>
      </c>
      <c r="B7" s="5" t="n">
        <v>0</v>
      </c>
      <c r="D7" s="5" t="n">
        <v>30488</v>
      </c>
    </row>
    <row r="8">
      <c r="A8" s="4" t="inlineStr">
        <is>
          <t>Gabelli Funds, LLC [Member] | Gabelli U.S. Treasury Money Market Fund [Member]</t>
        </is>
      </c>
    </row>
    <row r="9">
      <c r="A9" s="3" t="inlineStr">
        <is>
          <t>Related Party Transactions [Abstract]</t>
        </is>
      </c>
    </row>
    <row r="10">
      <c r="A10" s="4" t="inlineStr">
        <is>
          <t>Affiliated investments</t>
        </is>
      </c>
      <c r="B10" s="5" t="n">
        <v>5395911</v>
      </c>
      <c r="D10" s="5" t="n">
        <v>5395911</v>
      </c>
      <c r="F10" s="6" t="n">
        <v>6579577</v>
      </c>
    </row>
    <row r="11">
      <c r="A11" s="4" t="inlineStr">
        <is>
          <t>Investment income</t>
        </is>
      </c>
      <c r="B11" s="5" t="n">
        <v>1066</v>
      </c>
      <c r="C11" s="5" t="n">
        <v>33310</v>
      </c>
      <c r="D11" s="5" t="n">
        <v>39327</v>
      </c>
      <c r="E11" s="5" t="n">
        <v>147057</v>
      </c>
    </row>
    <row r="12">
      <c r="A12" s="4" t="inlineStr">
        <is>
          <t>Gabelli Funds, LLC [Member] | Research Services [Member]</t>
        </is>
      </c>
    </row>
    <row r="13">
      <c r="A13" s="3" t="inlineStr">
        <is>
          <t>Related Party Transactions [Abstract]</t>
        </is>
      </c>
    </row>
    <row r="14">
      <c r="A14" s="4" t="inlineStr">
        <is>
          <t>Revenue from related party transactions</t>
        </is>
      </c>
      <c r="D14" s="5" t="n">
        <v>0</v>
      </c>
      <c r="E14" s="5" t="n">
        <v>1127500</v>
      </c>
    </row>
    <row r="15">
      <c r="A15" s="4" t="inlineStr">
        <is>
          <t>Affiliated Entities [Member] | Commissions [Member]</t>
        </is>
      </c>
    </row>
    <row r="16">
      <c r="A16" s="3" t="inlineStr">
        <is>
          <t>Related Party Transactions [Abstract]</t>
        </is>
      </c>
    </row>
    <row r="17">
      <c r="A17" s="4" t="inlineStr">
        <is>
          <t>Revenue from related party transactions</t>
        </is>
      </c>
      <c r="B17" s="6" t="n">
        <v>740852</v>
      </c>
      <c r="C17" s="6" t="n">
        <v>1169824</v>
      </c>
      <c r="D17" s="6" t="n">
        <v>2222512</v>
      </c>
      <c r="E17" s="6" t="n">
        <v>3457302</v>
      </c>
    </row>
    <row r="18">
      <c r="A18" s="4" t="inlineStr">
        <is>
          <t>Revenue percentage</t>
        </is>
      </c>
      <c r="B18" s="4" t="inlineStr">
        <is>
          <t>69.00%</t>
        </is>
      </c>
      <c r="C18" s="4" t="inlineStr">
        <is>
          <t>77.00%</t>
        </is>
      </c>
      <c r="D18" s="4" t="inlineStr">
        <is>
          <t>68.00%</t>
        </is>
      </c>
      <c r="E18" s="4" t="inlineStr">
        <is>
          <t>76.00%</t>
        </is>
      </c>
    </row>
    <row r="19">
      <c r="A19" s="4" t="inlineStr">
        <is>
          <t>GAMCO Asset Management Inc. [Member] | Research Services [Member]</t>
        </is>
      </c>
    </row>
    <row r="20">
      <c r="A20" s="3" t="inlineStr">
        <is>
          <t>Related Party Transactions [Abstract]</t>
        </is>
      </c>
    </row>
    <row r="21">
      <c r="A21" s="4" t="inlineStr">
        <is>
          <t>Revenue from related party transactions</t>
        </is>
      </c>
      <c r="B21" s="6" t="n">
        <v>0</v>
      </c>
      <c r="C21" s="6" t="n">
        <v>375000</v>
      </c>
    </row>
    <row r="22">
      <c r="A22" s="4" t="inlineStr">
        <is>
          <t>GAMCO Global Gold, Natural Resources &amp; Income Trust ("GGN") [Member] | Sales Manager Fees [Member]</t>
        </is>
      </c>
    </row>
    <row r="23">
      <c r="A23" s="3" t="inlineStr">
        <is>
          <t>Related Party Transactions [Abstract]</t>
        </is>
      </c>
    </row>
    <row r="24">
      <c r="A24" s="4" t="inlineStr">
        <is>
          <t>Revenue from related party transactions</t>
        </is>
      </c>
      <c r="B24" s="6" t="n">
        <v>0</v>
      </c>
      <c r="C24" s="6" t="n">
        <v>468189</v>
      </c>
      <c r="D24" s="6" t="n">
        <v>334825</v>
      </c>
      <c r="E24" s="6" t="n">
        <v>6657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ssociated Capital Group (Details) - Associated Capital Group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Management fee percentage</t>
        </is>
      </c>
      <c r="B4" s="4" t="inlineStr">
        <is>
          <t>20.00%</t>
        </is>
      </c>
      <c r="D4" s="4" t="inlineStr">
        <is>
          <t>20.00%</t>
        </is>
      </c>
    </row>
    <row r="5">
      <c r="A5" s="4" t="inlineStr">
        <is>
          <t>Management fees</t>
        </is>
      </c>
      <c r="B5" s="6" t="n">
        <v>0</v>
      </c>
      <c r="C5" s="6" t="n">
        <v>0</v>
      </c>
      <c r="D5" s="6" t="n">
        <v>0</v>
      </c>
      <c r="E5" s="6" t="n">
        <v>0</v>
      </c>
    </row>
    <row r="6">
      <c r="A6" s="4" t="inlineStr">
        <is>
          <t>Payment made under sublease agreement</t>
        </is>
      </c>
      <c r="B6" s="6" t="n">
        <v>26211</v>
      </c>
      <c r="C6" s="6" t="n">
        <v>82812</v>
      </c>
      <c r="D6" s="6" t="n">
        <v>79535</v>
      </c>
      <c r="E6" s="6" t="n">
        <v>2485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Assets Measured at Fair Value [Abstract]</t>
        </is>
      </c>
    </row>
    <row r="4">
      <c r="A4" s="4" t="inlineStr">
        <is>
          <t>Transfers from Level 1 to Level 2</t>
        </is>
      </c>
      <c r="B4" s="6" t="n">
        <v>0</v>
      </c>
      <c r="C4" s="6" t="n">
        <v>0</v>
      </c>
      <c r="D4" s="6" t="n">
        <v>0</v>
      </c>
    </row>
    <row r="5">
      <c r="A5" s="4" t="inlineStr">
        <is>
          <t>Transfers from Level 2 to Level 1</t>
        </is>
      </c>
      <c r="B5" s="5" t="n">
        <v>0</v>
      </c>
      <c r="C5" s="5" t="n">
        <v>0</v>
      </c>
      <c r="D5" s="5" t="n">
        <v>0</v>
      </c>
    </row>
    <row r="6">
      <c r="A6" s="4" t="inlineStr">
        <is>
          <t>Transfers into Level 3</t>
        </is>
      </c>
      <c r="B6" s="5" t="n">
        <v>0</v>
      </c>
      <c r="C6" s="5" t="n">
        <v>0</v>
      </c>
      <c r="D6" s="5" t="n">
        <v>0</v>
      </c>
    </row>
    <row r="7">
      <c r="A7" s="4" t="inlineStr">
        <is>
          <t>Transfers out of Level 3</t>
        </is>
      </c>
      <c r="B7" s="5" t="n">
        <v>0</v>
      </c>
      <c r="C7" s="5" t="n">
        <v>0</v>
      </c>
      <c r="D7" s="5" t="n">
        <v>0</v>
      </c>
    </row>
    <row r="8">
      <c r="A8" s="4" t="inlineStr">
        <is>
          <t>Recurring [Member]</t>
        </is>
      </c>
    </row>
    <row r="9">
      <c r="A9" s="3" t="inlineStr">
        <is>
          <t>Assets Measured at Fair Value [Abstract]</t>
        </is>
      </c>
    </row>
    <row r="10">
      <c r="A10" s="4" t="inlineStr">
        <is>
          <t>Cash equivalents</t>
        </is>
      </c>
      <c r="B10" s="5" t="n">
        <v>5395911</v>
      </c>
      <c r="C10" s="5" t="n">
        <v>5395911</v>
      </c>
      <c r="D10" s="5" t="n">
        <v>6579577</v>
      </c>
    </row>
    <row r="11">
      <c r="A11" s="4" t="inlineStr">
        <is>
          <t>Total assets at fair value</t>
        </is>
      </c>
      <c r="B11" s="5" t="n">
        <v>5395911</v>
      </c>
      <c r="C11" s="5" t="n">
        <v>5395911</v>
      </c>
      <c r="D11" s="5" t="n">
        <v>6579577</v>
      </c>
    </row>
    <row r="12">
      <c r="A12" s="4" t="inlineStr">
        <is>
          <t>Recurring [Member] | Quoted Prices in Active Markets for Identical Assets (Level 1) [Member]</t>
        </is>
      </c>
    </row>
    <row r="13">
      <c r="A13" s="3" t="inlineStr">
        <is>
          <t>Assets Measured at Fair Value [Abstract]</t>
        </is>
      </c>
    </row>
    <row r="14">
      <c r="A14" s="4" t="inlineStr">
        <is>
          <t>Cash equivalents</t>
        </is>
      </c>
      <c r="B14" s="5" t="n">
        <v>5395911</v>
      </c>
      <c r="C14" s="5" t="n">
        <v>5395911</v>
      </c>
      <c r="D14" s="5" t="n">
        <v>6579577</v>
      </c>
    </row>
    <row r="15">
      <c r="A15" s="4" t="inlineStr">
        <is>
          <t>Total assets at fair value</t>
        </is>
      </c>
      <c r="B15" s="5" t="n">
        <v>5395911</v>
      </c>
      <c r="C15" s="5" t="n">
        <v>5395911</v>
      </c>
      <c r="D15" s="5" t="n">
        <v>6579577</v>
      </c>
    </row>
    <row r="16">
      <c r="A16" s="4" t="inlineStr">
        <is>
          <t>Recurring [Member] | Significant Other Observable Inputs (Level 2) [Member]</t>
        </is>
      </c>
    </row>
    <row r="17">
      <c r="A17" s="3" t="inlineStr">
        <is>
          <t>Assets Measured at Fair Value [Abstract]</t>
        </is>
      </c>
    </row>
    <row r="18">
      <c r="A18" s="4" t="inlineStr">
        <is>
          <t>Cash equivalents</t>
        </is>
      </c>
      <c r="B18" s="5" t="n">
        <v>0</v>
      </c>
      <c r="C18" s="5" t="n">
        <v>0</v>
      </c>
      <c r="D18" s="5" t="n">
        <v>0</v>
      </c>
    </row>
    <row r="19">
      <c r="A19" s="4" t="inlineStr">
        <is>
          <t>Total assets at fair value</t>
        </is>
      </c>
      <c r="B19" s="5" t="n">
        <v>0</v>
      </c>
      <c r="C19" s="5" t="n">
        <v>0</v>
      </c>
      <c r="D19" s="5" t="n">
        <v>0</v>
      </c>
    </row>
    <row r="20">
      <c r="A20" s="4" t="inlineStr">
        <is>
          <t>Recurring [Member] | Significant Unobservable Inputs (Level 3) [Member]</t>
        </is>
      </c>
    </row>
    <row r="21">
      <c r="A21" s="3" t="inlineStr">
        <is>
          <t>Assets Measured at Fair Value [Abstract]</t>
        </is>
      </c>
    </row>
    <row r="22">
      <c r="A22" s="4" t="inlineStr">
        <is>
          <t>Cash equivalents</t>
        </is>
      </c>
      <c r="B22" s="5" t="n">
        <v>0</v>
      </c>
      <c r="C22" s="5" t="n">
        <v>0</v>
      </c>
      <c r="D22" s="5" t="n">
        <v>0</v>
      </c>
    </row>
    <row r="23">
      <c r="A23" s="4" t="inlineStr">
        <is>
          <t>Total assets at fair value</t>
        </is>
      </c>
      <c r="B23" s="6" t="n">
        <v>0</v>
      </c>
      <c r="C23" s="6" t="n">
        <v>0</v>
      </c>
      <c r="D2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t>
        </is>
      </c>
      <c r="B1" s="2" t="inlineStr">
        <is>
          <t>Sep. 30, 2020</t>
        </is>
      </c>
      <c r="C1" s="2" t="inlineStr">
        <is>
          <t>Dec. 31, 2019</t>
        </is>
      </c>
    </row>
    <row r="2">
      <c r="A2" s="3" t="inlineStr">
        <is>
          <t>ASSETS</t>
        </is>
      </c>
    </row>
    <row r="3">
      <c r="A3" s="4" t="inlineStr">
        <is>
          <t>Deferred tax asset</t>
        </is>
      </c>
      <c r="B3" s="6" t="n">
        <v>0</v>
      </c>
      <c r="C3" s="6" t="n">
        <v>2930</v>
      </c>
    </row>
    <row r="4">
      <c r="A4" s="4" t="inlineStr">
        <is>
          <t>Accumulated depreciation</t>
        </is>
      </c>
      <c r="B4" s="6" t="n">
        <v>37344</v>
      </c>
      <c r="C4" s="6" t="n">
        <v>28435</v>
      </c>
    </row>
    <row r="5">
      <c r="A5" s="3" t="inlineStr">
        <is>
          <t>Equity</t>
        </is>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600090</v>
      </c>
      <c r="C8" s="5" t="n">
        <v>600090</v>
      </c>
    </row>
    <row r="9">
      <c r="A9" s="4" t="inlineStr">
        <is>
          <t>Common stock, shares outstanding (in shares)</t>
        </is>
      </c>
      <c r="B9" s="5" t="n">
        <v>600090</v>
      </c>
      <c r="C9" s="5" t="n">
        <v>60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Mar. 31, 2020</t>
        </is>
      </c>
      <c r="C2" s="2" t="inlineStr">
        <is>
          <t>Mar. 31, 2019</t>
        </is>
      </c>
      <c r="D2" s="2" t="inlineStr">
        <is>
          <t>Sep. 30, 2020</t>
        </is>
      </c>
      <c r="E2" s="2" t="inlineStr">
        <is>
          <t>Sep. 30, 2019</t>
        </is>
      </c>
    </row>
    <row r="3">
      <c r="A3" s="3" t="inlineStr">
        <is>
          <t>Retirement Plan [Abstract]</t>
        </is>
      </c>
    </row>
    <row r="4">
      <c r="A4" s="4" t="inlineStr">
        <is>
          <t>Allocated contributions</t>
        </is>
      </c>
      <c r="B4" s="6" t="n">
        <v>4436</v>
      </c>
      <c r="C4" s="6" t="n">
        <v>4436</v>
      </c>
      <c r="D4" s="6" t="n">
        <v>13309</v>
      </c>
      <c r="E4" s="6" t="n">
        <v>133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Effective tax rate</t>
        </is>
      </c>
      <c r="B4" s="4" t="inlineStr">
        <is>
          <t>18.80%</t>
        </is>
      </c>
      <c r="C4" s="4" t="inlineStr">
        <is>
          <t>20.10%</t>
        </is>
      </c>
      <c r="D4" s="4" t="inlineStr">
        <is>
          <t>27.70%</t>
        </is>
      </c>
      <c r="E4" s="4" t="inlineStr">
        <is>
          <t>21.2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Abstract]</t>
        </is>
      </c>
    </row>
    <row r="4">
      <c r="A4" s="4" t="inlineStr">
        <is>
          <t>Net loss attributable to shareholders</t>
        </is>
      </c>
      <c r="B4" s="6" t="n">
        <v>-264180</v>
      </c>
      <c r="C4" s="6" t="n">
        <v>-310398</v>
      </c>
      <c r="D4" s="6" t="n">
        <v>-282454</v>
      </c>
      <c r="E4" s="6" t="n">
        <v>-333021</v>
      </c>
      <c r="F4" s="6" t="n">
        <v>-833162</v>
      </c>
      <c r="G4" s="6" t="n">
        <v>-1040642</v>
      </c>
      <c r="H4" s="6" t="n">
        <v>-857032</v>
      </c>
      <c r="I4" s="6" t="n">
        <v>-2206825</v>
      </c>
    </row>
    <row r="5">
      <c r="A5" s="4" t="inlineStr">
        <is>
          <t>Weighted average shares outstanding (in shares)</t>
        </is>
      </c>
      <c r="B5" s="5" t="n">
        <v>600090</v>
      </c>
      <c r="E5" s="5" t="n">
        <v>548591</v>
      </c>
      <c r="H5" s="5" t="n">
        <v>600090</v>
      </c>
      <c r="I5" s="5" t="n">
        <v>548591</v>
      </c>
    </row>
    <row r="6">
      <c r="A6" s="4" t="inlineStr">
        <is>
          <t>Basic and diluted net loss per share (in dollars per share)</t>
        </is>
      </c>
      <c r="B6" s="7" t="n">
        <v>-0.44</v>
      </c>
      <c r="E6" s="7" t="n">
        <v>-0.61</v>
      </c>
      <c r="H6" s="7" t="n">
        <v>-1.43</v>
      </c>
      <c r="I6" s="7" t="n">
        <v>-4.02</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USD ($)</t>
        </is>
      </c>
      <c r="B1" s="2" t="inlineStr">
        <is>
          <t>Jun. 10, 2020</t>
        </is>
      </c>
      <c r="C1" s="2" t="inlineStr">
        <is>
          <t>Oct. 31, 2019</t>
        </is>
      </c>
      <c r="D1" s="2" t="inlineStr">
        <is>
          <t>Jul. 25, 2019</t>
        </is>
      </c>
      <c r="E1" s="2" t="inlineStr">
        <is>
          <t>Jun. 30, 2019</t>
        </is>
      </c>
      <c r="F1" s="2" t="inlineStr">
        <is>
          <t>Sep. 30, 2020</t>
        </is>
      </c>
      <c r="G1" s="2" t="inlineStr">
        <is>
          <t>Jun. 09, 2020</t>
        </is>
      </c>
      <c r="H1" s="2" t="inlineStr">
        <is>
          <t>Dec. 31, 2019</t>
        </is>
      </c>
    </row>
    <row r="2">
      <c r="A2" s="3" t="inlineStr">
        <is>
          <t>Stockholders' Equity [Abstract]</t>
        </is>
      </c>
    </row>
    <row r="3">
      <c r="A3" s="4" t="inlineStr">
        <is>
          <t>Capital distribution</t>
        </is>
      </c>
      <c r="D3" s="6" t="n">
        <v>3300000</v>
      </c>
      <c r="E3" s="6" t="n">
        <v>3300000</v>
      </c>
    </row>
    <row r="4">
      <c r="A4" s="4" t="inlineStr">
        <is>
          <t>Common stock, shares issued (in shares)</t>
        </is>
      </c>
      <c r="B4" s="5" t="n">
        <v>600090</v>
      </c>
      <c r="F4" s="5" t="n">
        <v>600090</v>
      </c>
      <c r="G4" s="5" t="n">
        <v>60009005</v>
      </c>
      <c r="H4" s="5" t="n">
        <v>600090</v>
      </c>
    </row>
    <row r="5">
      <c r="A5" s="4" t="inlineStr">
        <is>
          <t>Common stock, stock issued as a result of reverse stock splits (in shares)</t>
        </is>
      </c>
      <c r="B5" s="5" t="n">
        <v>600090</v>
      </c>
    </row>
    <row r="6">
      <c r="A6" s="4" t="inlineStr">
        <is>
          <t>Common stock, shares outstanding (in shares)</t>
        </is>
      </c>
      <c r="B6" s="5" t="n">
        <v>600090</v>
      </c>
      <c r="F6" s="5" t="n">
        <v>600090</v>
      </c>
      <c r="H6" s="5" t="n">
        <v>600090</v>
      </c>
    </row>
    <row r="7">
      <c r="A7" s="4" t="inlineStr">
        <is>
          <t>Associated Capital Group [Member]</t>
        </is>
      </c>
    </row>
    <row r="8">
      <c r="A8" s="3" t="inlineStr">
        <is>
          <t>Stockholders' Equity [Abstract]</t>
        </is>
      </c>
    </row>
    <row r="9">
      <c r="A9" s="4" t="inlineStr">
        <is>
          <t>Common stock issued in conjunction with merger (in shares)</t>
        </is>
      </c>
      <c r="C9" s="5"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et Capital Requirements (Details) - G.research, LLC [Member] - USD ($)</t>
        </is>
      </c>
      <c r="B1" s="2" t="inlineStr">
        <is>
          <t>Sep. 30, 2020</t>
        </is>
      </c>
      <c r="C1" s="2" t="inlineStr">
        <is>
          <t>Dec. 31, 2019</t>
        </is>
      </c>
    </row>
    <row r="2">
      <c r="A2" s="3" t="inlineStr">
        <is>
          <t>Net Capital [Abstract]</t>
        </is>
      </c>
    </row>
    <row r="3">
      <c r="A3" s="4" t="inlineStr">
        <is>
          <t>Net capital</t>
        </is>
      </c>
      <c r="B3" s="6" t="n">
        <v>3894281</v>
      </c>
      <c r="C3" s="6" t="n">
        <v>4618033</v>
      </c>
    </row>
    <row r="4">
      <c r="A4" s="4" t="inlineStr">
        <is>
          <t>Excess net capital than required amount</t>
        </is>
      </c>
      <c r="B4" s="6" t="n">
        <v>3644281</v>
      </c>
      <c r="C4" s="6" t="n">
        <v>4368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ommissions</t>
        </is>
      </c>
      <c r="B4" s="6" t="n">
        <v>1066230</v>
      </c>
      <c r="C4" s="6" t="n">
        <v>1510674</v>
      </c>
      <c r="D4" s="6" t="n">
        <v>3205398</v>
      </c>
      <c r="E4" s="6" t="n">
        <v>4549985</v>
      </c>
    </row>
    <row r="5">
      <c r="A5" s="4" t="inlineStr">
        <is>
          <t>Fees earned from affiliated entities pursuant to research services agreements</t>
        </is>
      </c>
      <c r="B5" s="5" t="n">
        <v>0</v>
      </c>
      <c r="C5" s="5" t="n">
        <v>375000</v>
      </c>
      <c r="D5" s="5" t="n">
        <v>0</v>
      </c>
      <c r="E5" s="5" t="n">
        <v>1127500</v>
      </c>
    </row>
    <row r="6">
      <c r="A6" s="4" t="inlineStr">
        <is>
          <t>Principal transactions</t>
        </is>
      </c>
      <c r="B6" s="5" t="n">
        <v>-2961</v>
      </c>
      <c r="C6" s="5" t="n">
        <v>-6353</v>
      </c>
      <c r="D6" s="5" t="n">
        <v>-5924</v>
      </c>
      <c r="E6" s="5" t="n">
        <v>-7623</v>
      </c>
    </row>
    <row r="7">
      <c r="A7" s="4" t="inlineStr">
        <is>
          <t>Dividends and interest</t>
        </is>
      </c>
      <c r="B7" s="5" t="n">
        <v>6719</v>
      </c>
      <c r="C7" s="5" t="n">
        <v>38483</v>
      </c>
      <c r="D7" s="5" t="n">
        <v>54808</v>
      </c>
      <c r="E7" s="5" t="n">
        <v>160261</v>
      </c>
    </row>
    <row r="8">
      <c r="A8" s="4" t="inlineStr">
        <is>
          <t>Underwriting fees</t>
        </is>
      </c>
      <c r="B8" s="5" t="n">
        <v>0</v>
      </c>
      <c r="C8" s="5" t="n">
        <v>4938</v>
      </c>
      <c r="D8" s="5" t="n">
        <v>30488</v>
      </c>
      <c r="E8" s="5" t="n">
        <v>99115</v>
      </c>
    </row>
    <row r="9">
      <c r="A9" s="4" t="inlineStr">
        <is>
          <t>Sales manager fees</t>
        </is>
      </c>
      <c r="B9" s="5" t="n">
        <v>0</v>
      </c>
      <c r="C9" s="5" t="n">
        <v>468189</v>
      </c>
      <c r="D9" s="5" t="n">
        <v>334825</v>
      </c>
      <c r="E9" s="5" t="n">
        <v>590760</v>
      </c>
    </row>
    <row r="10">
      <c r="A10" s="4" t="inlineStr">
        <is>
          <t>Other revenues</t>
        </is>
      </c>
      <c r="B10" s="5" t="n">
        <v>11984</v>
      </c>
      <c r="C10" s="5" t="n">
        <v>5088</v>
      </c>
      <c r="D10" s="5" t="n">
        <v>15242</v>
      </c>
      <c r="E10" s="5" t="n">
        <v>13100</v>
      </c>
    </row>
    <row r="11">
      <c r="A11" s="4" t="inlineStr">
        <is>
          <t>Total revenues</t>
        </is>
      </c>
      <c r="B11" s="5" t="n">
        <v>1081972</v>
      </c>
      <c r="C11" s="5" t="n">
        <v>2396019</v>
      </c>
      <c r="D11" s="5" t="n">
        <v>3634837</v>
      </c>
      <c r="E11" s="5" t="n">
        <v>6533098</v>
      </c>
    </row>
    <row r="12">
      <c r="A12" s="3" t="inlineStr">
        <is>
          <t>Expenses</t>
        </is>
      </c>
    </row>
    <row r="13">
      <c r="A13" s="4" t="inlineStr">
        <is>
          <t>Compensation and related costs</t>
        </is>
      </c>
      <c r="B13" s="5" t="n">
        <v>749778</v>
      </c>
      <c r="C13" s="5" t="n">
        <v>1993131</v>
      </c>
      <c r="D13" s="5" t="n">
        <v>2729752</v>
      </c>
      <c r="E13" s="5" t="n">
        <v>6955176</v>
      </c>
    </row>
    <row r="14">
      <c r="A14" s="4" t="inlineStr">
        <is>
          <t>Clearing charges</t>
        </is>
      </c>
      <c r="B14" s="5" t="n">
        <v>276346</v>
      </c>
      <c r="C14" s="5" t="n">
        <v>329746</v>
      </c>
      <c r="D14" s="5" t="n">
        <v>894375</v>
      </c>
      <c r="E14" s="5" t="n">
        <v>933620</v>
      </c>
    </row>
    <row r="15">
      <c r="A15" s="4" t="inlineStr">
        <is>
          <t>General and administrative</t>
        </is>
      </c>
      <c r="B15" s="5" t="n">
        <v>264093</v>
      </c>
      <c r="C15" s="5" t="n">
        <v>296000</v>
      </c>
      <c r="D15" s="5" t="n">
        <v>922166</v>
      </c>
      <c r="E15" s="5" t="n">
        <v>860830</v>
      </c>
    </row>
    <row r="16">
      <c r="A16" s="4" t="inlineStr">
        <is>
          <t>Occupancy and equipment</t>
        </is>
      </c>
      <c r="B16" s="5" t="n">
        <v>116941</v>
      </c>
      <c r="C16" s="5" t="n">
        <v>193944</v>
      </c>
      <c r="D16" s="5" t="n">
        <v>274182</v>
      </c>
      <c r="E16" s="5" t="n">
        <v>586684</v>
      </c>
    </row>
    <row r="17">
      <c r="A17" s="4" t="inlineStr">
        <is>
          <t>Total expenses</t>
        </is>
      </c>
      <c r="B17" s="5" t="n">
        <v>1407158</v>
      </c>
      <c r="C17" s="5" t="n">
        <v>2812821</v>
      </c>
      <c r="D17" s="5" t="n">
        <v>4820475</v>
      </c>
      <c r="E17" s="5" t="n">
        <v>9336310</v>
      </c>
    </row>
    <row r="18">
      <c r="A18" s="4" t="inlineStr">
        <is>
          <t>Loss before income tax benefit</t>
        </is>
      </c>
      <c r="B18" s="5" t="n">
        <v>-325186</v>
      </c>
      <c r="C18" s="5" t="n">
        <v>-416802</v>
      </c>
      <c r="D18" s="5" t="n">
        <v>-1185638</v>
      </c>
      <c r="E18" s="5" t="n">
        <v>-2803212</v>
      </c>
    </row>
    <row r="19">
      <c r="A19" s="4" t="inlineStr">
        <is>
          <t>Income tax benefit</t>
        </is>
      </c>
      <c r="B19" s="5" t="n">
        <v>-61006</v>
      </c>
      <c r="C19" s="5" t="n">
        <v>-83781</v>
      </c>
      <c r="D19" s="5" t="n">
        <v>-328606</v>
      </c>
      <c r="E19" s="5" t="n">
        <v>-596387</v>
      </c>
    </row>
    <row r="20">
      <c r="A20" s="4" t="inlineStr">
        <is>
          <t>Net loss</t>
        </is>
      </c>
      <c r="B20" s="6" t="n">
        <v>-264180</v>
      </c>
      <c r="C20" s="6" t="n">
        <v>-333021</v>
      </c>
      <c r="D20" s="6" t="n">
        <v>-857032</v>
      </c>
      <c r="E20" s="6" t="n">
        <v>-2206825</v>
      </c>
    </row>
    <row r="21">
      <c r="A21" s="3" t="inlineStr">
        <is>
          <t>Net loss per share</t>
        </is>
      </c>
    </row>
    <row r="22">
      <c r="A22" s="4" t="inlineStr">
        <is>
          <t>Basic and diluted (in dollars per share)</t>
        </is>
      </c>
      <c r="B22" s="7" t="n">
        <v>-0.44</v>
      </c>
      <c r="C22" s="7" t="n">
        <v>-0.61</v>
      </c>
      <c r="D22" s="7" t="n">
        <v>-1.43</v>
      </c>
      <c r="E22" s="7" t="n">
        <v>-4.02</v>
      </c>
    </row>
    <row r="23">
      <c r="A23" s="3" t="inlineStr">
        <is>
          <t>Weighted average shares outstanding:</t>
        </is>
      </c>
    </row>
    <row r="24">
      <c r="A24" s="4" t="inlineStr">
        <is>
          <t>Basic and diluted (in shares)</t>
        </is>
      </c>
      <c r="B24" s="5" t="n">
        <v>600090</v>
      </c>
      <c r="C24" s="5" t="n">
        <v>548591</v>
      </c>
      <c r="D24" s="5" t="n">
        <v>600090</v>
      </c>
      <c r="E24" s="5" t="n">
        <v>5485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4" customWidth="1" min="1" max="1"/>
    <col width="22" customWidth="1" min="2" max="2"/>
    <col width="36" customWidth="1" min="3" max="3"/>
    <col width="29" customWidth="1" min="4" max="4"/>
    <col width="13" customWidth="1" min="5" max="5"/>
  </cols>
  <sheetData>
    <row r="1">
      <c r="A1" s="1" t="inlineStr">
        <is>
          <t>CONDENSED CONSOLIDATED STATEMENTS OF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5486</v>
      </c>
      <c r="C2" s="6" t="n">
        <v>56260806</v>
      </c>
      <c r="D2" s="6" t="n">
        <v>-45948247</v>
      </c>
      <c r="E2" s="6" t="n">
        <v>10318045</v>
      </c>
    </row>
    <row r="3">
      <c r="A3" s="4" t="inlineStr">
        <is>
          <t>Balance (in shares) at Dec. 31, 2018</t>
        </is>
      </c>
      <c r="B3" s="5" t="n">
        <v>548590</v>
      </c>
    </row>
    <row r="4">
      <c r="A4" s="3" t="inlineStr">
        <is>
          <t>Increase (Decrease) in Statements of Equity [Roll Forward]</t>
        </is>
      </c>
    </row>
    <row r="5">
      <c r="A5" s="4" t="inlineStr">
        <is>
          <t>Net loss</t>
        </is>
      </c>
      <c r="B5" s="6" t="n">
        <v>0</v>
      </c>
      <c r="C5" s="5" t="n">
        <v>0</v>
      </c>
      <c r="D5" s="5" t="n">
        <v>-1040642</v>
      </c>
      <c r="E5" s="5" t="n">
        <v>-1040642</v>
      </c>
    </row>
    <row r="6">
      <c r="A6" s="4" t="inlineStr">
        <is>
          <t>Balance at Mar. 31, 2019</t>
        </is>
      </c>
      <c r="B6" s="6" t="n">
        <v>5486</v>
      </c>
      <c r="C6" s="5" t="n">
        <v>56260806</v>
      </c>
      <c r="D6" s="5" t="n">
        <v>-46988889</v>
      </c>
      <c r="E6" s="5" t="n">
        <v>9277403</v>
      </c>
    </row>
    <row r="7">
      <c r="A7" s="4" t="inlineStr">
        <is>
          <t>Balance (in shares) at Mar. 31, 2019</t>
        </is>
      </c>
      <c r="B7" s="5" t="n">
        <v>548590</v>
      </c>
    </row>
    <row r="8">
      <c r="A8" s="4" t="inlineStr">
        <is>
          <t>Balance at Dec. 31, 2018</t>
        </is>
      </c>
      <c r="B8" s="6" t="n">
        <v>5486</v>
      </c>
      <c r="C8" s="5" t="n">
        <v>56260806</v>
      </c>
      <c r="D8" s="5" t="n">
        <v>-45948247</v>
      </c>
      <c r="E8" s="5" t="n">
        <v>10318045</v>
      </c>
    </row>
    <row r="9">
      <c r="A9" s="4" t="inlineStr">
        <is>
          <t>Balance (in shares) at Dec. 31, 2018</t>
        </is>
      </c>
      <c r="B9" s="5" t="n">
        <v>548590</v>
      </c>
    </row>
    <row r="10">
      <c r="A10" s="3" t="inlineStr">
        <is>
          <t>Increase (Decrease) in Statements of Equity [Roll Forward]</t>
        </is>
      </c>
    </row>
    <row r="11">
      <c r="A11" s="4" t="inlineStr">
        <is>
          <t>Net loss</t>
        </is>
      </c>
      <c r="E11" s="5" t="n">
        <v>-2206825</v>
      </c>
    </row>
    <row r="12">
      <c r="A12" s="4" t="inlineStr">
        <is>
          <t>Balance at Sep. 30, 2019</t>
        </is>
      </c>
      <c r="B12" s="6" t="n">
        <v>5486</v>
      </c>
      <c r="C12" s="5" t="n">
        <v>52960806</v>
      </c>
      <c r="D12" s="5" t="n">
        <v>-48155072</v>
      </c>
      <c r="E12" s="5" t="n">
        <v>4811220</v>
      </c>
    </row>
    <row r="13">
      <c r="A13" s="4" t="inlineStr">
        <is>
          <t>Balance (in shares) at Sep. 30, 2019</t>
        </is>
      </c>
      <c r="B13" s="5" t="n">
        <v>548590</v>
      </c>
    </row>
    <row r="14">
      <c r="A14" s="4" t="inlineStr">
        <is>
          <t>Balance at Mar. 31, 2019</t>
        </is>
      </c>
      <c r="B14" s="6" t="n">
        <v>5486</v>
      </c>
      <c r="C14" s="5" t="n">
        <v>56260806</v>
      </c>
      <c r="D14" s="5" t="n">
        <v>-46988889</v>
      </c>
      <c r="E14" s="5" t="n">
        <v>9277403</v>
      </c>
    </row>
    <row r="15">
      <c r="A15" s="4" t="inlineStr">
        <is>
          <t>Balance (in shares) at Mar. 31, 2019</t>
        </is>
      </c>
      <c r="B15" s="5" t="n">
        <v>548590</v>
      </c>
    </row>
    <row r="16">
      <c r="A16" s="3" t="inlineStr">
        <is>
          <t>Increase (Decrease) in Statements of Equity [Roll Forward]</t>
        </is>
      </c>
    </row>
    <row r="17">
      <c r="A17" s="4" t="inlineStr">
        <is>
          <t>Net loss</t>
        </is>
      </c>
      <c r="B17" s="6" t="n">
        <v>0</v>
      </c>
      <c r="C17" s="5" t="n">
        <v>0</v>
      </c>
      <c r="D17" s="5" t="n">
        <v>-833162</v>
      </c>
      <c r="E17" s="5" t="n">
        <v>-833162</v>
      </c>
    </row>
    <row r="18">
      <c r="A18" s="4" t="inlineStr">
        <is>
          <t>Capital distribution</t>
        </is>
      </c>
      <c r="B18" s="5" t="n">
        <v>0</v>
      </c>
      <c r="C18" s="5" t="n">
        <v>-3300000</v>
      </c>
      <c r="D18" s="5" t="n">
        <v>0</v>
      </c>
      <c r="E18" s="5" t="n">
        <v>-3300000</v>
      </c>
    </row>
    <row r="19">
      <c r="A19" s="4" t="inlineStr">
        <is>
          <t>Balance at Jun. 30, 2019</t>
        </is>
      </c>
      <c r="B19" s="6" t="n">
        <v>5486</v>
      </c>
      <c r="C19" s="5" t="n">
        <v>52960806</v>
      </c>
      <c r="D19" s="5" t="n">
        <v>-47822051</v>
      </c>
      <c r="E19" s="5" t="n">
        <v>5144241</v>
      </c>
    </row>
    <row r="20">
      <c r="A20" s="4" t="inlineStr">
        <is>
          <t>Balance (in shares) at Jun. 30, 2019</t>
        </is>
      </c>
      <c r="B20" s="5" t="n">
        <v>548590</v>
      </c>
    </row>
    <row r="21">
      <c r="A21" s="3" t="inlineStr">
        <is>
          <t>Increase (Decrease) in Statements of Equity [Roll Forward]</t>
        </is>
      </c>
    </row>
    <row r="22">
      <c r="A22" s="4" t="inlineStr">
        <is>
          <t>Net loss</t>
        </is>
      </c>
      <c r="B22" s="6" t="n">
        <v>0</v>
      </c>
      <c r="C22" s="5" t="n">
        <v>0</v>
      </c>
      <c r="D22" s="5" t="n">
        <v>-333021</v>
      </c>
      <c r="E22" s="5" t="n">
        <v>-333021</v>
      </c>
    </row>
    <row r="23">
      <c r="A23" s="4" t="inlineStr">
        <is>
          <t>Balance at Sep. 30, 2019</t>
        </is>
      </c>
      <c r="B23" s="6" t="n">
        <v>5486</v>
      </c>
      <c r="C23" s="5" t="n">
        <v>52960806</v>
      </c>
      <c r="D23" s="5" t="n">
        <v>-48155072</v>
      </c>
      <c r="E23" s="5" t="n">
        <v>4811220</v>
      </c>
    </row>
    <row r="24">
      <c r="A24" s="4" t="inlineStr">
        <is>
          <t>Balance (in shares) at Sep. 30, 2019</t>
        </is>
      </c>
      <c r="B24" s="5" t="n">
        <v>548590</v>
      </c>
    </row>
    <row r="25">
      <c r="A25" s="4" t="inlineStr">
        <is>
          <t>Balance at Dec. 31, 2019</t>
        </is>
      </c>
      <c r="B25" s="6" t="n">
        <v>6001</v>
      </c>
      <c r="C25" s="5" t="n">
        <v>53886180</v>
      </c>
      <c r="D25" s="5" t="n">
        <v>-47854840</v>
      </c>
      <c r="E25" s="6" t="n">
        <v>6037341</v>
      </c>
    </row>
    <row r="26">
      <c r="A26" s="4" t="inlineStr">
        <is>
          <t>Balance (in shares) at Dec. 31, 2019</t>
        </is>
      </c>
      <c r="B26" s="5" t="n">
        <v>600090</v>
      </c>
      <c r="E26" s="5" t="n">
        <v>600090</v>
      </c>
    </row>
    <row r="27">
      <c r="A27" s="3" t="inlineStr">
        <is>
          <t>Increase (Decrease) in Statements of Equity [Roll Forward]</t>
        </is>
      </c>
    </row>
    <row r="28">
      <c r="A28" s="4" t="inlineStr">
        <is>
          <t>Net loss</t>
        </is>
      </c>
      <c r="B28" s="6" t="n">
        <v>0</v>
      </c>
      <c r="C28" s="5" t="n">
        <v>0</v>
      </c>
      <c r="D28" s="5" t="n">
        <v>-282454</v>
      </c>
      <c r="E28" s="6" t="n">
        <v>-282454</v>
      </c>
    </row>
    <row r="29">
      <c r="A29" s="4" t="inlineStr">
        <is>
          <t>Balance at Mar. 31, 2020</t>
        </is>
      </c>
      <c r="B29" s="6" t="n">
        <v>6001</v>
      </c>
      <c r="C29" s="5" t="n">
        <v>53886180</v>
      </c>
      <c r="D29" s="5" t="n">
        <v>-48137294</v>
      </c>
      <c r="E29" s="5" t="n">
        <v>5754887</v>
      </c>
    </row>
    <row r="30">
      <c r="A30" s="4" t="inlineStr">
        <is>
          <t>Balance (in shares) at Mar. 31, 2020</t>
        </is>
      </c>
      <c r="B30" s="5" t="n">
        <v>600090</v>
      </c>
    </row>
    <row r="31">
      <c r="A31" s="4" t="inlineStr">
        <is>
          <t>Balance at Dec. 31, 2019</t>
        </is>
      </c>
      <c r="B31" s="6" t="n">
        <v>6001</v>
      </c>
      <c r="C31" s="5" t="n">
        <v>53886180</v>
      </c>
      <c r="D31" s="5" t="n">
        <v>-47854840</v>
      </c>
      <c r="E31" s="6" t="n">
        <v>6037341</v>
      </c>
    </row>
    <row r="32">
      <c r="A32" s="4" t="inlineStr">
        <is>
          <t>Balance (in shares) at Dec. 31, 2019</t>
        </is>
      </c>
      <c r="B32" s="5" t="n">
        <v>600090</v>
      </c>
      <c r="E32" s="5" t="n">
        <v>600090</v>
      </c>
    </row>
    <row r="33">
      <c r="A33" s="3" t="inlineStr">
        <is>
          <t>Increase (Decrease) in Statements of Equity [Roll Forward]</t>
        </is>
      </c>
    </row>
    <row r="34">
      <c r="A34" s="4" t="inlineStr">
        <is>
          <t>Net loss</t>
        </is>
      </c>
      <c r="E34" s="6" t="n">
        <v>-857032</v>
      </c>
    </row>
    <row r="35">
      <c r="A35" s="4" t="inlineStr">
        <is>
          <t>Balance at Sep. 30, 2020</t>
        </is>
      </c>
      <c r="B35" s="6" t="n">
        <v>6001</v>
      </c>
      <c r="C35" s="5" t="n">
        <v>53886180</v>
      </c>
      <c r="D35" s="5" t="n">
        <v>-48711872</v>
      </c>
      <c r="E35" s="6" t="n">
        <v>5180309</v>
      </c>
    </row>
    <row r="36">
      <c r="A36" s="4" t="inlineStr">
        <is>
          <t>Balance (in shares) at Sep. 30, 2020</t>
        </is>
      </c>
      <c r="B36" s="5" t="n">
        <v>600090</v>
      </c>
      <c r="E36" s="5" t="n">
        <v>600090</v>
      </c>
    </row>
    <row r="37">
      <c r="A37" s="4" t="inlineStr">
        <is>
          <t>Balance at Mar. 31, 2020</t>
        </is>
      </c>
      <c r="B37" s="6" t="n">
        <v>6001</v>
      </c>
      <c r="C37" s="5" t="n">
        <v>53886180</v>
      </c>
      <c r="D37" s="5" t="n">
        <v>-48137294</v>
      </c>
      <c r="E37" s="6" t="n">
        <v>5754887</v>
      </c>
    </row>
    <row r="38">
      <c r="A38" s="4" t="inlineStr">
        <is>
          <t>Balance (in shares) at Mar. 31, 2020</t>
        </is>
      </c>
      <c r="B38" s="5" t="n">
        <v>600090</v>
      </c>
    </row>
    <row r="39">
      <c r="A39" s="3" t="inlineStr">
        <is>
          <t>Increase (Decrease) in Statements of Equity [Roll Forward]</t>
        </is>
      </c>
    </row>
    <row r="40">
      <c r="A40" s="4" t="inlineStr">
        <is>
          <t>Net loss</t>
        </is>
      </c>
      <c r="B40" s="6" t="n">
        <v>0</v>
      </c>
      <c r="C40" s="5" t="n">
        <v>0</v>
      </c>
      <c r="D40" s="5" t="n">
        <v>-310398</v>
      </c>
      <c r="E40" s="5" t="n">
        <v>-310398</v>
      </c>
    </row>
    <row r="41">
      <c r="A41" s="4" t="inlineStr">
        <is>
          <t>Balance at Jun. 30, 2020</t>
        </is>
      </c>
      <c r="B41" s="6" t="n">
        <v>6001</v>
      </c>
      <c r="C41" s="5" t="n">
        <v>53886180</v>
      </c>
      <c r="D41" s="5" t="n">
        <v>-48447692</v>
      </c>
      <c r="E41" s="5" t="n">
        <v>5444489</v>
      </c>
    </row>
    <row r="42">
      <c r="A42" s="4" t="inlineStr">
        <is>
          <t>Balance (in shares) at Jun. 30, 2020</t>
        </is>
      </c>
      <c r="B42" s="5" t="n">
        <v>600090</v>
      </c>
    </row>
    <row r="43">
      <c r="A43" s="3" t="inlineStr">
        <is>
          <t>Increase (Decrease) in Statements of Equity [Roll Forward]</t>
        </is>
      </c>
    </row>
    <row r="44">
      <c r="A44" s="4" t="inlineStr">
        <is>
          <t>Net loss</t>
        </is>
      </c>
      <c r="B44" s="6" t="n">
        <v>0</v>
      </c>
      <c r="C44" s="5" t="n">
        <v>0</v>
      </c>
      <c r="D44" s="5" t="n">
        <v>-264180</v>
      </c>
      <c r="E44" s="5" t="n">
        <v>-264180</v>
      </c>
    </row>
    <row r="45">
      <c r="A45" s="4" t="inlineStr">
        <is>
          <t>Balance at Sep. 30, 2020</t>
        </is>
      </c>
      <c r="B45" s="6" t="n">
        <v>6001</v>
      </c>
      <c r="C45" s="6" t="n">
        <v>53886180</v>
      </c>
      <c r="D45" s="6" t="n">
        <v>-48711872</v>
      </c>
      <c r="E45" s="6" t="n">
        <v>5180309</v>
      </c>
    </row>
    <row r="46">
      <c r="A46" s="4" t="inlineStr">
        <is>
          <t>Balance (in shares) at Sep. 30, 2020</t>
        </is>
      </c>
      <c r="B46" s="5" t="n">
        <v>600090</v>
      </c>
      <c r="E46" s="5" t="n">
        <v>600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57032</v>
      </c>
      <c r="C4" s="6" t="n">
        <v>-2206825</v>
      </c>
    </row>
    <row r="5">
      <c r="A5" s="3" t="inlineStr">
        <is>
          <t>Adjustments to reconcile net loss to net cash used in operating activities:</t>
        </is>
      </c>
    </row>
    <row r="6">
      <c r="A6" s="4" t="inlineStr">
        <is>
          <t>Depreciation</t>
        </is>
      </c>
      <c r="B6" s="5" t="n">
        <v>8909</v>
      </c>
      <c r="C6" s="5" t="n">
        <v>8345</v>
      </c>
    </row>
    <row r="7">
      <c r="A7" s="4" t="inlineStr">
        <is>
          <t>Deferred income tax, net</t>
        </is>
      </c>
      <c r="B7" s="5" t="n">
        <v>2930</v>
      </c>
      <c r="C7" s="5" t="n">
        <v>279981</v>
      </c>
    </row>
    <row r="8">
      <c r="A8" s="3" t="inlineStr">
        <is>
          <t>(Increase)/decrease in assets:</t>
        </is>
      </c>
    </row>
    <row r="9">
      <c r="A9" s="4" t="inlineStr">
        <is>
          <t>Investment in securities</t>
        </is>
      </c>
      <c r="B9" s="5" t="n">
        <v>0</v>
      </c>
      <c r="C9" s="5" t="n">
        <v>-16725</v>
      </c>
    </row>
    <row r="10">
      <c r="A10" s="4" t="inlineStr">
        <is>
          <t>Receivables from brokers and clearing organizations</t>
        </is>
      </c>
      <c r="B10" s="5" t="n">
        <v>733118</v>
      </c>
      <c r="C10" s="5" t="n">
        <v>-526634</v>
      </c>
    </row>
    <row r="11">
      <c r="A11" s="4" t="inlineStr">
        <is>
          <t>Receivables from affiliates</t>
        </is>
      </c>
      <c r="B11" s="5" t="n">
        <v>-42959</v>
      </c>
      <c r="C11" s="5" t="n">
        <v>-118936</v>
      </c>
    </row>
    <row r="12">
      <c r="A12" s="4" t="inlineStr">
        <is>
          <t>Income taxes receivable</t>
        </is>
      </c>
      <c r="B12" s="5" t="n">
        <v>-217654</v>
      </c>
      <c r="C12" s="5" t="n">
        <v>-65505</v>
      </c>
    </row>
    <row r="13">
      <c r="A13" s="4" t="inlineStr">
        <is>
          <t>Other assets</t>
        </is>
      </c>
      <c r="B13" s="5" t="n">
        <v>121064</v>
      </c>
      <c r="C13" s="5" t="n">
        <v>10967</v>
      </c>
    </row>
    <row r="14">
      <c r="A14" s="3" t="inlineStr">
        <is>
          <t>Increase/(decrease) in liabilities:</t>
        </is>
      </c>
    </row>
    <row r="15">
      <c r="A15" s="4" t="inlineStr">
        <is>
          <t>Compensation payable</t>
        </is>
      </c>
      <c r="B15" s="5" t="n">
        <v>-241608</v>
      </c>
      <c r="C15" s="5" t="n">
        <v>-507438</v>
      </c>
    </row>
    <row r="16">
      <c r="A16" s="4" t="inlineStr">
        <is>
          <t>Payable to affiliates</t>
        </is>
      </c>
      <c r="B16" s="5" t="n">
        <v>-927084</v>
      </c>
      <c r="C16" s="5" t="n">
        <v>-172945</v>
      </c>
    </row>
    <row r="17">
      <c r="A17" s="4" t="inlineStr">
        <is>
          <t>Income taxes payable</t>
        </is>
      </c>
      <c r="B17" s="5" t="n">
        <v>-6722</v>
      </c>
      <c r="C17" s="5" t="n">
        <v>0</v>
      </c>
    </row>
    <row r="18">
      <c r="A18" s="4" t="inlineStr">
        <is>
          <t>Accrued expenses and other liabilities</t>
        </is>
      </c>
      <c r="B18" s="5" t="n">
        <v>249568</v>
      </c>
      <c r="C18" s="5" t="n">
        <v>789285</v>
      </c>
    </row>
    <row r="19">
      <c r="A19" s="4" t="inlineStr">
        <is>
          <t>Total adjustments</t>
        </is>
      </c>
      <c r="B19" s="5" t="n">
        <v>-320438</v>
      </c>
      <c r="C19" s="5" t="n">
        <v>-319605</v>
      </c>
    </row>
    <row r="20">
      <c r="A20" s="4" t="inlineStr">
        <is>
          <t>Net cash used in operating activities</t>
        </is>
      </c>
      <c r="B20" s="5" t="n">
        <v>-1177470</v>
      </c>
      <c r="C20" s="5" t="n">
        <v>-2526430</v>
      </c>
    </row>
    <row r="21">
      <c r="A21" s="3" t="inlineStr">
        <is>
          <t>Cash flows from financing activities;</t>
        </is>
      </c>
    </row>
    <row r="22">
      <c r="A22" s="4" t="inlineStr">
        <is>
          <t>Capital distribution</t>
        </is>
      </c>
      <c r="B22" s="5" t="n">
        <v>0</v>
      </c>
      <c r="C22" s="5" t="n">
        <v>-3300000</v>
      </c>
    </row>
    <row r="23">
      <c r="A23" s="4" t="inlineStr">
        <is>
          <t>Cash used in financing activities</t>
        </is>
      </c>
      <c r="B23" s="5" t="n">
        <v>0</v>
      </c>
      <c r="C23" s="5" t="n">
        <v>-3300000</v>
      </c>
    </row>
    <row r="24">
      <c r="A24" s="4" t="inlineStr">
        <is>
          <t>Net decrease in cash, cash equivalents, and restricted cash</t>
        </is>
      </c>
      <c r="B24" s="5" t="n">
        <v>-1177470</v>
      </c>
      <c r="C24" s="5" t="n">
        <v>-5826430</v>
      </c>
    </row>
    <row r="25">
      <c r="A25" s="4" t="inlineStr">
        <is>
          <t>Cash, cash equivalents, and restricted cash at beginning of period</t>
        </is>
      </c>
      <c r="B25" s="5" t="n">
        <v>6787097</v>
      </c>
      <c r="C25" s="5" t="n">
        <v>11530705</v>
      </c>
    </row>
    <row r="26">
      <c r="A26" s="4" t="inlineStr">
        <is>
          <t>Cash, cash equivalents, and restricted cash at end of period</t>
        </is>
      </c>
      <c r="B26" s="5" t="n">
        <v>5609627</v>
      </c>
      <c r="C26" s="5" t="n">
        <v>5704275</v>
      </c>
    </row>
    <row r="27">
      <c r="A27" s="3" t="inlineStr">
        <is>
          <t>Supplemental disclosures of cash flow information:</t>
        </is>
      </c>
    </row>
    <row r="28">
      <c r="A28" s="4" t="inlineStr">
        <is>
          <t>Cash received from Associated Capital Group, Inc. for income taxes</t>
        </is>
      </c>
      <c r="B28" s="5" t="n">
        <v>107158</v>
      </c>
      <c r="C28" s="5" t="n">
        <v>857253</v>
      </c>
    </row>
    <row r="29">
      <c r="A29" s="3" t="inlineStr">
        <is>
          <t>Reconciliation to cash, cash equivalents, and restricted cash:</t>
        </is>
      </c>
    </row>
    <row r="30">
      <c r="A30" s="4" t="inlineStr">
        <is>
          <t>Cash and cash equivalents</t>
        </is>
      </c>
      <c r="B30" s="5" t="n">
        <v>5409627</v>
      </c>
      <c r="C30" s="5" t="n">
        <v>5504275</v>
      </c>
    </row>
    <row r="31">
      <c r="A31" s="4" t="inlineStr">
        <is>
          <t>Restricted cash: deposits with clearing organizations</t>
        </is>
      </c>
      <c r="B31" s="5" t="n">
        <v>200000</v>
      </c>
      <c r="C31" s="5" t="n">
        <v>200000</v>
      </c>
    </row>
    <row r="32">
      <c r="A32" s="4" t="inlineStr">
        <is>
          <t>Cash, cash equivalents, and restricted cash</t>
        </is>
      </c>
      <c r="B32" s="6" t="n">
        <v>5609627</v>
      </c>
      <c r="C32" s="6" t="n">
        <v>5704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9 Months Ended</t>
        </is>
      </c>
    </row>
    <row r="2">
      <c r="B2" s="2" t="inlineStr">
        <is>
          <t>Sep. 30, 2020</t>
        </is>
      </c>
    </row>
    <row r="3">
      <c r="A3" s="3" t="inlineStr">
        <is>
          <t>Organization and Business Description [Abstract]</t>
        </is>
      </c>
    </row>
    <row r="4">
      <c r="A4" s="4" t="inlineStr">
        <is>
          <t>Organization and Business Description</t>
        </is>
      </c>
      <c r="B4" s="4" t="inlineStr">
        <is>
          <t>Organization and Business Description Morgan Group Holding Co. (the “Company,” “Morgan Group,” or “Morgan”) was incorporated in November 2001 as a Delaware corporation to serve as a holding company which seeks acquisitions as part of its strategic alternatives. Prior to the October 31, 2019 merger with G.research, LLC (“G.research”), discussed below, Morgan Group had no operating companies. The Company acquired G.research from Associated Capital Group, Inc. (“AC”), an affiliate of the Company, on October 31, 2019, in exchange for issuing 500,000 shares of the Company’s common stock to AC (the “Merger”). Accordingly, G.research became a wholly owned subsidiary of the Company. Prior to the transaction, G.research was a wholly-owned subsidiary of Institutional Services holdings, LLC, which, in turn, is a wholly-owned subsidiary of AC. After the transaction, AC had an 83.3% ownership interest in the Company. As a result of this common ownership, the transaction was treated as a combination between entities under common control that led to a change in the reporting entity. The recognized assets and liabilities were transferred at their carrying amounts at the date of the transaction. Further, the companies were also combined retrospectively for prior year comparative information in the financial statements of the Company issued after the Merger, including for the three months and nine months ended September 30, 2019 in these condensed consolidated financial statements. Consistent with our financial statements as of December 31, 2019 in our Form 10-K, the common stock, additional paid in capital, and accumulated deficit amounts in these condensed consolidated financial statements have been restated as of December 31, 2018 to reflect the recapitalization in accordance with the shares issued as a result of the Merger. On March 16, 2020, AC’s Board of Directors approved the spin-off of the Company to AC’s shareholders. Upon execution of the spin-off on August 5, 2020, AC distributed to its shareholders on a pro rata basis the 500,000 shares of Morgan that AC owns. G.research is a broker-dealer registered with the Securities and Exchange Commission (the “SEC”) and is regulated by the Financial Industry Regulatory Authority (“FINRA”). The Company provides institutional investors and investment partnerships with investment research with a particular focus on small-cap and mid-cap companies. The team of sell-side analysts follows industry sectors on a global basis and performs fundamental security analysis using a Private Market Value (“PMV”) framework. PMV investing is a disciplined, research-driven approach based on security analysis. In this process, the analyst selects stocks whose intrinsic value, based on the analyst’s estimate of current asset value and future growth and earnings power, is significantly different from the public market value as reflected in the public market. PMV is defined as the price an informed industrial buyer would be likely to pay to acquire the business. The research focuses on company fundamentals, cash flow statistics, and catalysts that will help realize returns. The Company generates brokerage commission revenues from securities transactions executed on an agency basis on behalf of institutional clients and mutual funds, private wealth management clients, and retail customers of affiliated companies. The Company generates revenue from syndicated underwriting activities. It primarily participates in the offerings of certain closed-end funds advised by Gabelli Funds, LLC, a wholly-owned subsidiary of GAMCO Investors, Inc. (“GBL”), an affiliate. The Company also earns investment income generated from its proprietary trading activities. The Company acts as an introducing broker, and all securities transactions for the Company and its customers are cleared through and carried by three New York Stock Exchange (“NYSE”) member firms on a fully disclosed basis. The Company has Proprietary Accounts of Introducing Brokers (“PAIB”) agreements with these firms. Accordingly, open customer transactions are not reflected in the accompanying Condensed Consolidated Statement of Financial Condition. The Company is exposed to credit losses on these open transactions in the event of nonperformance by its customers, pursuant to conditions of its clearing agreements with its clearing brokers. This exposure is mitigated by the clearing brokers’ policy of monitoring the collateral and credit of the counterparties until the transaction is completed. The Company’s principal market is in the United States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1. Significant Accounting Policies Basis of Presentation The unaudited interim condensed consolidated financial statements have been prepared in conformity with U.S. generally accepted accounting principles (“GAAP”) for interim financial information and pursuant to the requirements for reporting on Form 10-Q and Rule 10-01 of Regulation S-X. Accordingly, they do not include all the information and footnotes required by U.S. GAAP for complete financial statements. In the opinion of management, the unaudited interim condensed consolidated financial statements reflect all adjustments, which are of a normal recurring nature, necessary for the fair presentation of financial position, results of operations, and cash flows of Morgan for the interim periods presented and are not necessarily indicative of a full year’s results. The interim condensed consolidated financial statements include the accounts of the Company and its wholly-owned subsidiary, G.research, from the date of the Merger with retrospective application. Intercompany accounts and transactions have been eliminated. These interim condensed consolidated financial statements should be read in conjunction with the Company’s audited consolidated financial statements included in our annual report on Form 10-K for the year ended December 31, 2019. On June 10, 2020, the Company completed a 1-for-100 reverse stock split of the Company's outstanding common stock (the “Reverse Stock Split”). As a result of the Reverse Stock Split, the Company's issued and outstanding common stock decreased from 60,009,005 shares to 600,090. The par value of the common stock was not adjusted as a result of the Reverse Stock Split. Accordingly, unless otherwise noted, all historical share and per share information as well as common stock and additional paid in capital balances contained in the consolidated financial statements and related footnotes have been restated to retroactively show the effect of the Reverse Stock Split. The spin-off of the shares of Morgan’s common stock held by AC to AC’s shareholders, which was approved by AC’s Board of Directors on March 16, 2020, was made effective on August 5, 2020, at which time AC distributed to its shareholders on a pro rata basis the 500,000 shares of Morgan that AC owned. Use of Estimates The Company’s financial statements are prepared in accordance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at reporting period. Actual results could differ from those estimates. Recent Accounting Developments In February 2016, the Financial Accounting Standards Board (“FASB”) issued ASU”) 2016-02, Leases (Topic 842) , which amends the guidance in U.S. GAAP for the accounting for leases. ASU 2016-02 requires a lessee to recognize assets and liabilities arising from most operating leases in the consolidated statements of financial condition. The Company adopted this ASU effective January 1, 2019 with no material impact on its consolidated financial statements. In June 2016, the FASB issued ASU 2016-13, Accounting for Financial Instruments - Credit Losses (Topic 326) Financial Instruments—Credit Losses (Topic 326), Derivatives and Hedging (Topic 815), Leases (Topic 842):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 xml:space="preserve">2. Revenue from Contracts with Customers The Company records revenue from contracts with customers in accordance with Accounting Standards Codification Topic 606, Revenue from Contracts with Customers Significant judgments that affect the amounts and timing of revenue recognition: The Company’s analysis of the timing of revenue recognition of each revenue stream is based on the provisions of each respective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Company’s assessment of the recognition of these revenues is as follows: Revenue from contracts with customers includes commissions, fees earned from affiliated entities pursuant to research services agreements, underwriting fees, and sales manager fees. Commissions Brokerage commissions Hard dollar payments Commission revenues are impacted by the perceived value of the research product provided to clients, the volume of securities transactions, and the acquisition or loss of new client relationships. Fees earned from affiliated entities pursuant to research services agreements The Company received direct payments for research services provided to related parties pursuant to contracts. The contractual fee for the period was fixed and recognized ratably over the contract period, typically a calendar year, which was considered the period over which the Company satisfies its performance obligation. Payments for contracts with affiliated parties were collected monthly. Underwriting fees Underwriting fees Selling concessions Sales manager fees The Company participates as sales manager of at-the-market offerings of certain affiliated closed-end funds and receives a tiered percentage of proceeds as stipulated in agreements between the Company, the funds and the funds’ investment adviser. The Company recognizes sales manager fees upon sale of the related closed-end funds. Sales manager fees earned are fixed and typically collected from the clearing brokers utilized by the Company on a daily or weekly basis. Revenue Disaggregated Total revenues from contracts with customers by type were as follows for the three months and nine months ended September 30, 2020 and 2019: Three months ended September 30, Nine months ended September 30, 2020 2019 2020 2019 Commissions $ 979,279 $ 1,365,039 $ 2,915,604 $ 4,207,202 Hard dollar payments 86,951 145,635 289,794 342,783 1,066,230 1,510,674 3,205,398 4,549,985 Research services - 375,000 - 1,127,500 Underwriting fees - 4,938 30,488 99,115 Sales manager fees - 468,189 334,825 590,760 $ 1,066,230 $ 2,358,801 $ 3,570,711 $ 6,367,3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5:17Z</dcterms:created>
  <dcterms:modified xmlns:dcterms="http://purl.org/dc/terms/" xmlns:xsi="http://www.w3.org/2001/XMLSchema-instance" xsi:type="dcterms:W3CDTF">2020-11-16T17:15:17Z</dcterms:modified>
</cp:coreProperties>
</file>